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nd Geographic Segment"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Recent Accounting Pronouncement" sheetId="19" state="visible" r:id="rId19"/>
    <sheet xmlns:r="http://schemas.openxmlformats.org/officeDocument/2006/relationships" name="Quarterly Results of Operations" sheetId="20" state="visible" r:id="rId20"/>
    <sheet xmlns:r="http://schemas.openxmlformats.org/officeDocument/2006/relationships" name="Summary of Significant Accoun_2" sheetId="21" state="visible" r:id="rId21"/>
    <sheet xmlns:r="http://schemas.openxmlformats.org/officeDocument/2006/relationships" name="Business and Geographic Segme_2" sheetId="22" state="visible" r:id="rId22"/>
    <sheet xmlns:r="http://schemas.openxmlformats.org/officeDocument/2006/relationships" name="Accounts Receivable, Net (Table" sheetId="23" state="visible" r:id="rId23"/>
    <sheet xmlns:r="http://schemas.openxmlformats.org/officeDocument/2006/relationships" name="Inventories (Tables)" sheetId="24" state="visible" r:id="rId24"/>
    <sheet xmlns:r="http://schemas.openxmlformats.org/officeDocument/2006/relationships" name="Accounts Payable and Accrued _2"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Financial Instruments (Tables)" sheetId="28" state="visible" r:id="rId28"/>
    <sheet xmlns:r="http://schemas.openxmlformats.org/officeDocument/2006/relationships" name="Quarterly Results of Operatio_2" sheetId="29" state="visible" r:id="rId29"/>
    <sheet xmlns:r="http://schemas.openxmlformats.org/officeDocument/2006/relationships" name="Summary of Significant Accoun_3" sheetId="30" state="visible" r:id="rId30"/>
    <sheet xmlns:r="http://schemas.openxmlformats.org/officeDocument/2006/relationships" name="Business and Geographic Segme_3" sheetId="31" state="visible" r:id="rId31"/>
    <sheet xmlns:r="http://schemas.openxmlformats.org/officeDocument/2006/relationships" name="Business and Geographic Segme_4" sheetId="32" state="visible" r:id="rId32"/>
    <sheet xmlns:r="http://schemas.openxmlformats.org/officeDocument/2006/relationships" name="Business and Geographic Segme_5" sheetId="33" state="visible" r:id="rId33"/>
    <sheet xmlns:r="http://schemas.openxmlformats.org/officeDocument/2006/relationships" name="Accounts Receivable, Net - Sche" sheetId="34" state="visible" r:id="rId34"/>
    <sheet xmlns:r="http://schemas.openxmlformats.org/officeDocument/2006/relationships" name="Inventories - Inventories (Deta" sheetId="35" state="visible" r:id="rId35"/>
    <sheet xmlns:r="http://schemas.openxmlformats.org/officeDocument/2006/relationships" name="Goodwill - Additional Informati" sheetId="36" state="visible" r:id="rId36"/>
    <sheet xmlns:r="http://schemas.openxmlformats.org/officeDocument/2006/relationships" name="Accounts Payable and Accrued _3" sheetId="37" state="visible" r:id="rId37"/>
    <sheet xmlns:r="http://schemas.openxmlformats.org/officeDocument/2006/relationships" name="Income Taxes - Additional Infor" sheetId="38" state="visible" r:id="rId38"/>
    <sheet xmlns:r="http://schemas.openxmlformats.org/officeDocument/2006/relationships" name="Income Taxes - Components of Pr" sheetId="39" state="visible" r:id="rId39"/>
    <sheet xmlns:r="http://schemas.openxmlformats.org/officeDocument/2006/relationships" name="Income Taxes - Components of _2" sheetId="40" state="visible" r:id="rId40"/>
    <sheet xmlns:r="http://schemas.openxmlformats.org/officeDocument/2006/relationships" name="Income Taxes - Components of Ne" sheetId="41" state="visible" r:id="rId41"/>
    <sheet xmlns:r="http://schemas.openxmlformats.org/officeDocument/2006/relationships" name="Stockholders' Equity - Summary " sheetId="42" state="visible" r:id="rId42"/>
    <sheet xmlns:r="http://schemas.openxmlformats.org/officeDocument/2006/relationships" name="Stockholders' Equity - Addition"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Financial Instruments - Carryin" sheetId="46" state="visible" r:id="rId46"/>
    <sheet xmlns:r="http://schemas.openxmlformats.org/officeDocument/2006/relationships" name="Quarterly Results of Operatio_3" sheetId="47" state="visible" r:id="rId4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IX</t>
        </is>
      </c>
    </row>
    <row r="10">
      <c r="A10" s="4" t="inlineStr">
        <is>
          <t>Entity Registrant Name</t>
        </is>
      </c>
      <c r="B10" s="4" t="inlineStr">
        <is>
          <t>COMPX INTERNATIONAL INC</t>
        </is>
      </c>
    </row>
    <row r="11">
      <c r="A11" s="4" t="inlineStr">
        <is>
          <t>Entity Central Index Key</t>
        </is>
      </c>
      <c r="B11" s="4" t="inlineStr">
        <is>
          <t>000104960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File Number</t>
        </is>
      </c>
      <c r="B21" s="4" t="inlineStr">
        <is>
          <t>1-13905</t>
        </is>
      </c>
    </row>
    <row r="22">
      <c r="A22" s="4" t="inlineStr">
        <is>
          <t>Entity Tax Identification Number</t>
        </is>
      </c>
      <c r="B22" s="4" t="inlineStr">
        <is>
          <t>57-0981653</t>
        </is>
      </c>
    </row>
    <row r="23">
      <c r="A23" s="4" t="inlineStr">
        <is>
          <t>Entity Address, Address Line One</t>
        </is>
      </c>
      <c r="B23" s="4" t="inlineStr">
        <is>
          <t>5430 LBJ Freeway</t>
        </is>
      </c>
    </row>
    <row r="24">
      <c r="A24" s="4" t="inlineStr">
        <is>
          <t>Entity Address, Address Line Two</t>
        </is>
      </c>
      <c r="B24" s="4" t="inlineStr">
        <is>
          <t>Suite 17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40-2620</t>
        </is>
      </c>
    </row>
    <row r="28">
      <c r="A28" s="4" t="inlineStr">
        <is>
          <t>City Area Code</t>
        </is>
      </c>
      <c r="B28" s="4" t="inlineStr">
        <is>
          <t>972</t>
        </is>
      </c>
    </row>
    <row r="29">
      <c r="A29" s="4" t="inlineStr">
        <is>
          <t>Local Phone Number</t>
        </is>
      </c>
      <c r="B29" s="4" t="inlineStr">
        <is>
          <t>448-1400</t>
        </is>
      </c>
    </row>
    <row r="30">
      <c r="A30" s="4" t="inlineStr">
        <is>
          <t>Entity Incorporation, State or Country Code</t>
        </is>
      </c>
      <c r="B30" s="4" t="inlineStr">
        <is>
          <t>DE</t>
        </is>
      </c>
    </row>
    <row r="31">
      <c r="A31" s="4" t="inlineStr">
        <is>
          <t>Title of 12(b) Security</t>
        </is>
      </c>
      <c r="B31" s="4" t="inlineStr">
        <is>
          <t>Class A common stock</t>
        </is>
      </c>
    </row>
    <row r="32">
      <c r="A32" s="4" t="inlineStr">
        <is>
          <t>Security Exchange Name</t>
        </is>
      </c>
      <c r="B32" s="4" t="inlineStr">
        <is>
          <t>NYSEAMER</t>
        </is>
      </c>
    </row>
    <row r="33">
      <c r="A33" s="4" t="inlineStr">
        <is>
          <t>Entity Common Stock, Shares Outstanding</t>
        </is>
      </c>
      <c r="C33" s="5" t="n">
        <v>12451157</v>
      </c>
    </row>
    <row r="34">
      <c r="A34" s="4" t="inlineStr">
        <is>
          <t>Entity Public Float</t>
        </is>
      </c>
      <c r="D34" s="6" t="n">
        <v>23.3</v>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row r="38">
      <c r="A38" s="4" t="inlineStr">
        <is>
          <t>Documents Incorporated by Reference</t>
        </is>
      </c>
      <c r="B38" s="4" t="inlineStr">
        <is>
          <t>The information required by Part III is incorporated by reference from the Registrant’s definitive proxy statement to be filed with the Commission pursuant to Regulation 14A not later than 120 days after the end of the fiscal year covered by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Note 3 –
December 31,
December 31,
2019
2020
(In thousands)
Accounts receivable, net:
Security Products
$
10,321
$
8,797
Marine Components
1,619
2,004
Allowance for doubtful accounts
(70
)
(70
)
Total accounts receivable, net
$
11,870
$
10,7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
December 31,
December 31,
2019
2020
(In thousands)
Raw materials:
Security Products
$
2,134
$
2,318
Marine Components
807
902
Total raw materials
2,941
3,220
Work-in-process:
Security Products
9,138
9,214
Marine Components
2,633
2,454
Total work-in-process
11,771
11,668
Finished goods:
Security Products
2,582
2,235
Marine Components
1,054
1,214
Total finished goods
3,636
3,449
Total inventories, net
$
18,348
$
18,3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5 – We assign goodwill based on reporting unit Goodwill In 2018, 2019 and 2020, our goodwill was tested for impairment only in the third quarter of each year in connection with our annual testing date. No impairment was indicated as part of such annual reviews of goodwill. As permitted by GAAP, during each of 2018, 2019 and 2020 we used the qualitative assessment of ASC 350-20-35 for our annual impairment test and determined it was not necessary to perform the quantitative goodwill impairment test. During 2016, we used the quantitative assessment of ASC 350-20-35 for our annual impairment test using discounted cash flows to determine the estimated fair value of our Security Products reporting unit. Such discounted cash flows are a Level 3 input as defined by ASC 820-10-35. Our gross goodwill at December 31, 2020 is $33.6 million. Prior to 2018, we recorded a $9.9 million goodwill impairment in our Marine Components segment resulting in a net consolidated carrying amount of $23.7 million. There have been no changes in the carrying amount of our goodwill during the past thre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Note 6 –
December 31,
2019
2020
(In thousands)
Accounts payable:
Security Products
$
1,975
$
1,859
Marine Components
539
773
Accrued liabilities:
Employee benefits
8,331
8,431
Customer tooling
264
393
Taxes other than on income
350
301
Insurance
167
172
Sales rebates
117
79
Other
335
190
Total accounts payable and accrued liabilities
$
12,078
$
12,1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The provision for income taxes and the difference between such provision for income taxes and the amount that would be expected using the U.S. federal statutory income tax rate of 21% are presented below. All of our pre-tax income relates to operations in the United States.
Years ended December 31,
2018
2019
2020
(In thousands)
Provision for income taxes:
Currently payable
$
5,064
$
4,849
$
3,222
Deferred income tax expense (benefit)
86
89
(48
)
Total
$
5,150
$
4,938
$
3,174
Expected tax expense, at the U.S. federal statutory income tax rate of 21%
$
4,300
$
4,397
$
2,835
State income taxes
812
742
378
Foreign derived intangible income benefit
—
(201
)
(55
)
Other, net
38
—
16
Total
$
5,150
$
4,938
$
3,174
Under the “Tax Cuts and Jobs Act,” domestic corporations who are U.S. exporters with no foreign operations may be eligible for a deduction under the foreign derived intangible income provisions. We qualify for this deduction and recognized a current cash tax benefit of $0.2 million in 2019 ($0.1 million of such current cash tax benefit is related to 2018) and $0.1 million in 2020. See also Note 10 to our Consolidated Financial Statements. On March 27, 2020, the “Coronavirus Aid, Relief and Economic Security (CARES) Act” was signed into law in response to the COVID-19 pandemic. The CARES Act, among other things, includes provisions relating to refundable payroll tax credits, deferment of employer side social security payments, modifications to the limitation of business interest for tax years beginning in 2019 and 2020 and technical corrections to tax depreciation methods for qualified improvement property. We have evaluated the relevant provisions of the CARES Act and determined the impact is not material to our tax provision. The components of the net deferred tax liability are summarized below.
December 31,
2019
2020
(In thousands)
Tax effect of temporary differences related to:
Inventories
$
400
$
356
Property and equipment
(3,058
)
(2,887
)
Accrued liabilities and other deductible differences
19
18
Accrued employee benefits
1,054
982
Goodwill
(1,693
)
(1,693
)
Other taxable differences
(9
)
(15
)
Total deferred tax liability
$
(3,287
)
$
(3,239
) We and Contran file income tax returns in U.S. federal and various state and local jurisdictions. Our income tax returns prior to 2017 are generally considered closed to examination by applicable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8 –
Shares of common stock
Class A
Class B
Issued and outstanding
Issued and outstanding
Balance at December 31, 2017
2,426,107
10,000,000
Share conversion
10,000,000
(10,000,000
)
Issued
9,450
—
Balance at December 31, 2018
12,435,557
—
Issued
7,500
—
Balance at December 31, 2019
12,443,057
—
Issued
8,100
—
Balance at December 31, 2020
12,451,157
—
Class A and Class B common stock. At our 2018 annual meeting of stockholders held May 23, 2018, our stockholders approved our second amended and restated certificate of incorporation, which among other things added a right for each holder of shares of our Class B common stock, at its option, to convert any or all of those shares into the same number of shares of our Class A common stock. Previously, shares of our Class B common stock were convertible into the same number of Class A common shares only under certain specified conditions. The shares of our Class A and Class B common stock were otherwise identical in all respects, except for certain voting rights in which holders of our shares of Class B common stock were entitled to ten votes per share for election of our directors and one vote per share on all other matters presented to our stockholders for their approval. Holders of our shares of Class A common stock are entitled to one vote per share on all matters. Our second amended and restated certificate of incorporation became effective on July 17, 2018 when we filed such certificate with the Delaware Secretary of State. Immediately after such effectiveness, NL, which owned all of the 10,000,000 issued and outstanding shares of our Class B common stock, converted such Class B shares into 10,000,000 shares of our Class A common stock. This conversion eliminated the dual-class voting structure with respect to election of our directors, providing for equal voting rights with respect to the election of directors for all shares of common stock and providing for uniform and equivalent corporate governance rights to all holders of our common stock. The rights of holders of Class A common stock were not otherwise affected, and the conversion did not affect the calculation of our earnings per share and had no impact on our consolidated financial position, results of operations or liquidity. The second amended and restated certificate of incorporation did not permit the reissuance or resale of any of the shares of Class B common stock which were converted. On November 5, 2018, upon the filing of a Certificate of Retirement with respect to the shares of Class B common stock with the Delaware Secretary of State, the shares of Class B common stock were retired, and our second amended and restated certificate of incorporation was amended to eliminate all references to the Class B common stock. Following the conversion and subsequent retirement of our shares of Class B common stock, our authorized capital stock consists of 20,000,000 shares of Class A common stock and 1,000 shares of preferred stock. Share repurchases and cancellations. Prior to 2018, our board of directors authorized various repurchases of shares of our Class A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will generally use cash on hand to acquire the shares. Repurchased shares will be added to our treasury and cancelled. We made no treasury purchases during 2018, 2019 or 2020 and at December 31, 2020, approximately 678,000 shares were available for purchase under these authorizations. Incentive compensation plan. We have a share based incentive compensation plan pursuant to which an aggregate of up to 200,000 shares of our common stock can be awarded to non-employee members of our board of directors. All of the Class A common shares we issued in 2018, 2019 and 2020 were issued under this plan. At December 31, 2020, 140,950 shares were available for award under this plan. Dividends. We paid regular quarterly dividends of $.05 per share during 2018, $0.07 per share during 2019 and $.10 per share during 2020. Declaration and payment of future dividends and the amount thereof, if any, is discretionary and dependent upon our results of operations, financial condition, cash requirements for our businesses, contractual requirements and restrictions and other factors deemed relevant by our board of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 Related party transactions: We may be deemed to be controlled by Ms. Lisa Simmons and the Family Trust. See Note 1. Corporations that may be deemed to be controlled by or affiliated with these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that resulted in the acquisition by one related party of a publicly-held minority equity interest in another related party.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 the terms of the applicable loans. In this regard, prior to 2018, we entered into an unsecured revolving demand promissory note with Valhi whereby we have agreed to loan Valhi up to $40 million. Our loan to Valhi, as amended, bears interest at prime plus 1.00%, payable quarterly, with all principal due on demand, but in any event no earlier than December 31, 2022. Loans made to Valhi at any time under the agreement are at our discretion. At the end of our fiscal year in 2019 and 2020, the outstanding principal balance receivable from Valhi under the promissory note was $28.1 million and $29.5 million, respectively. Interest income (including unused commitment fees) on our loan to Valhi was $2.1 million in 2018, $2.4 million in 2019 and $1.5 million in 2020. Under the terms of an Intercorporate Service Agreement (“ISA”) with Contran, employees of Contran perform certain management, tax planning, financial, legal and administrative services for us on a fee basis. Such fees are based upon estimates of time devoted to our affairs by individual Contran employees and the compensation of such persons. Because of the larg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We negotiate ISA fees annually and agreements renew quarterly. Fees pursuant to these agreements aggregated $ 3.5 million in 201 8 , $ million in 201 9 and $ million in 20 20 . Contran and certain of its subsidiaries and affiliates, including us, purchase certain of their insurance policies as a group, with the costs of the jointly-owned policies being apportioned among the participating companies. Tall Pines Insurance Company (“Tall Pines”), a subsidiary of Valhi, underwrites certain insurance policies for Contran and certain of its subsidiaries and affiliates, including us. Tall Pines purchases reinsurance from third-party insurance carriers with an A.M. Best Company rating of generally at least A-(Excellent) for substantially all of the risks it underwrites. EWI RE, Inc., a subsidiary of NL, brokered certain of our insurance policies, provided claims and risk management services and, where appropriate, engaged certain third-party risk management consultants prior to NL’s sale of EWI’s insurance and risk management business to a third party in November 2019. Consistent with insurance industry practices, Tall Pines receives commissions from reinsurance underwriters and/or assesses fees for certain of the policies that it underwrites, and prior to November 2019 EWI received commissions from the insurance and reinsurance underwriters for the policies that it brokered. The aggregate amounts we paid under the group insurance program were approximately $2.0 million in 2018 With respect to certain of such jointly-owned insurance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ies the risk associated with the potential for any uninsured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Legal proceedings . We are involved, from time to time, in various environmental, contractual, product liability, patent (or intellectual property), employment and other claims and disputes incidental to our business. We currently believe the disposition of all claims and disputes, individually or in the aggregate, should not have a material long-term adverse effect on our consolidated financial condition, results of operations or liquidity. Environmental matters and litigation . Our operations are governed by various federal, state and local environmental laws and regulations. Our policy is to comply with environmental laws and regulations at all of our facilities and to continually strive to improve environmental performance in association with applicable industry initiatives. We believe our operations are in substantial compliance with applicable requirements of environmental laws. From time to time, we may be subject to environmental regulatory enforcement under various statutes, resolution of which typically involves the establishment of compliance programs. Income taxes. From time to time, we undergo examinations of our income tax returns, and tax authorities have or may propose tax deficiencies. We believe we have adequately provided accruals for additional income taxes and related interest expense which may ultimately result from such examinations and we believe that the ultimate disposition of all such examinations should not have a material adverse effect on our consolidated financial position, results of operations or liquidity. We are a party to a tax sharing agreement with Contran and NL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NL has agreed, however, to indemnify us for any liability for income taxes of the Contran Tax Group in excess of our tax liability in accordance with the tax sharing agreement. Concentration of credit risk . Our products are sold primarily in North America to original equipment manufacturers. Our ten largest customers accounted for approximately 44% of sales in 2018, 47% in 2019 and 48% in 2020. One customer of the Security Products segment accounted for 13% of consolidated sales in 2018, 14% in 2019 and 17%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Note 11 – The following table presents the financial instruments that are not carried at fair value but which require fair value disclosure:
December 31, 2019
December 31, 2020
Carrying amount
Fair value
Carrying amount
Fair value
Cash and cash equivalents
$
63,255
$
63,255
$
70,637
$
70,637
Accounts receivable, net
11,870
11,870
10,731
10,731
Accounts payable
2,514
2,514
2,632
2,632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Note 12 – In December 2019, the Financial Accounting Standards Board issued Accounting Standards Update (“ASU”) 2019-12,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0637</v>
      </c>
      <c r="C3" s="7" t="n">
        <v>63255</v>
      </c>
    </row>
    <row r="4">
      <c r="A4" s="4" t="inlineStr">
        <is>
          <t>Accounts receivable, net</t>
        </is>
      </c>
      <c r="B4" s="5" t="n">
        <v>10731</v>
      </c>
      <c r="C4" s="5" t="n">
        <v>11870</v>
      </c>
    </row>
    <row r="5">
      <c r="A5" s="4" t="inlineStr">
        <is>
          <t>Inventories</t>
        </is>
      </c>
      <c r="B5" s="5" t="n">
        <v>18337</v>
      </c>
      <c r="C5" s="5" t="n">
        <v>18348</v>
      </c>
    </row>
    <row r="6">
      <c r="A6" s="4" t="inlineStr">
        <is>
          <t>Prepaid expenses and other</t>
        </is>
      </c>
      <c r="B6" s="5" t="n">
        <v>1541</v>
      </c>
      <c r="C6" s="5" t="n">
        <v>1624</v>
      </c>
    </row>
    <row r="7">
      <c r="A7" s="4" t="inlineStr">
        <is>
          <t>Total current assets</t>
        </is>
      </c>
      <c r="B7" s="5" t="n">
        <v>101246</v>
      </c>
      <c r="C7" s="5" t="n">
        <v>95097</v>
      </c>
    </row>
    <row r="8">
      <c r="A8" s="3" t="inlineStr">
        <is>
          <t>Other assets:</t>
        </is>
      </c>
    </row>
    <row r="9">
      <c r="A9" s="4" t="inlineStr">
        <is>
          <t>Note receivable from affiliate</t>
        </is>
      </c>
      <c r="B9" s="5" t="n">
        <v>29500</v>
      </c>
      <c r="C9" s="5" t="n">
        <v>28100</v>
      </c>
    </row>
    <row r="10">
      <c r="A10" s="4" t="inlineStr">
        <is>
          <t>Goodwill</t>
        </is>
      </c>
      <c r="B10" s="5" t="n">
        <v>23742</v>
      </c>
      <c r="C10" s="5" t="n">
        <v>23742</v>
      </c>
    </row>
    <row r="11">
      <c r="A11" s="4" t="inlineStr">
        <is>
          <t>Other noncurrent</t>
        </is>
      </c>
      <c r="B11" s="5" t="n">
        <v>607</v>
      </c>
      <c r="C11" s="5" t="n">
        <v>590</v>
      </c>
    </row>
    <row r="12">
      <c r="A12" s="4" t="inlineStr">
        <is>
          <t>Total other assets</t>
        </is>
      </c>
      <c r="B12" s="5" t="n">
        <v>53849</v>
      </c>
      <c r="C12" s="5" t="n">
        <v>52432</v>
      </c>
    </row>
    <row r="13">
      <c r="A13" s="3" t="inlineStr">
        <is>
          <t>Property and equipment:</t>
        </is>
      </c>
    </row>
    <row r="14">
      <c r="A14" s="4" t="inlineStr">
        <is>
          <t>Land</t>
        </is>
      </c>
      <c r="B14" s="5" t="n">
        <v>4940</v>
      </c>
      <c r="C14" s="5" t="n">
        <v>4940</v>
      </c>
    </row>
    <row r="15">
      <c r="A15" s="4" t="inlineStr">
        <is>
          <t>Buildings</t>
        </is>
      </c>
      <c r="B15" s="5" t="n">
        <v>23146</v>
      </c>
      <c r="C15" s="5" t="n">
        <v>23047</v>
      </c>
    </row>
    <row r="16">
      <c r="A16" s="4" t="inlineStr">
        <is>
          <t>Equipment</t>
        </is>
      </c>
      <c r="B16" s="5" t="n">
        <v>68227</v>
      </c>
      <c r="C16" s="5" t="n">
        <v>67718</v>
      </c>
    </row>
    <row r="17">
      <c r="A17" s="4" t="inlineStr">
        <is>
          <t>Construction in progress</t>
        </is>
      </c>
      <c r="B17" s="5" t="n">
        <v>1010</v>
      </c>
      <c r="C17" s="5" t="n">
        <v>1002</v>
      </c>
    </row>
    <row r="18">
      <c r="A18" s="4" t="inlineStr">
        <is>
          <t>Gross property and equipment</t>
        </is>
      </c>
      <c r="B18" s="5" t="n">
        <v>97323</v>
      </c>
      <c r="C18" s="5" t="n">
        <v>96707</v>
      </c>
    </row>
    <row r="19">
      <c r="A19" s="4" t="inlineStr">
        <is>
          <t>Less accumulated depreciation</t>
        </is>
      </c>
      <c r="B19" s="5" t="n">
        <v>68373</v>
      </c>
      <c r="C19" s="5" t="n">
        <v>65692</v>
      </c>
    </row>
    <row r="20">
      <c r="A20" s="4" t="inlineStr">
        <is>
          <t>Net property and equipment</t>
        </is>
      </c>
      <c r="B20" s="5" t="n">
        <v>28950</v>
      </c>
      <c r="C20" s="5" t="n">
        <v>31015</v>
      </c>
    </row>
    <row r="21">
      <c r="A21" s="4" t="inlineStr">
        <is>
          <t>Total assets</t>
        </is>
      </c>
      <c r="B21" s="5" t="n">
        <v>184045</v>
      </c>
      <c r="C21" s="5" t="n">
        <v>178544</v>
      </c>
    </row>
    <row r="22">
      <c r="A22" s="3" t="inlineStr">
        <is>
          <t>Current liabilities:</t>
        </is>
      </c>
    </row>
    <row r="23">
      <c r="A23" s="4" t="inlineStr">
        <is>
          <t>Accounts payable and accrued liabilities</t>
        </is>
      </c>
      <c r="B23" s="5" t="n">
        <v>12198</v>
      </c>
      <c r="C23" s="5" t="n">
        <v>12078</v>
      </c>
    </row>
    <row r="24">
      <c r="A24" s="4" t="inlineStr">
        <is>
          <t>Income taxes payable to affiliate</t>
        </is>
      </c>
      <c r="B24" s="5" t="n">
        <v>952</v>
      </c>
      <c r="C24" s="5" t="n">
        <v>984</v>
      </c>
    </row>
    <row r="25">
      <c r="A25" s="4" t="inlineStr">
        <is>
          <t>Total current liabilities</t>
        </is>
      </c>
      <c r="B25" s="5" t="n">
        <v>13150</v>
      </c>
      <c r="C25" s="5" t="n">
        <v>13062</v>
      </c>
    </row>
    <row r="26">
      <c r="A26" s="3" t="inlineStr">
        <is>
          <t>Noncurrent liabilities -</t>
        </is>
      </c>
    </row>
    <row r="27">
      <c r="A27" s="4" t="inlineStr">
        <is>
          <t>Deferred income taxes</t>
        </is>
      </c>
      <c r="B27" s="5" t="n">
        <v>3239</v>
      </c>
      <c r="C27" s="5" t="n">
        <v>3287</v>
      </c>
    </row>
    <row r="28">
      <c r="A28" s="3" t="inlineStr">
        <is>
          <t>Stockholders' equity:</t>
        </is>
      </c>
    </row>
    <row r="29">
      <c r="A29" s="4" t="inlineStr">
        <is>
          <t>Preferred stock</t>
        </is>
      </c>
      <c r="B29" s="4" t="inlineStr">
        <is>
          <t xml:space="preserve"> </t>
        </is>
      </c>
      <c r="C29" s="4" t="inlineStr">
        <is>
          <t xml:space="preserve"> </t>
        </is>
      </c>
    </row>
    <row r="30">
      <c r="A30" s="4" t="inlineStr">
        <is>
          <t>Additional paid-in capital</t>
        </is>
      </c>
      <c r="B30" s="5" t="n">
        <v>55987</v>
      </c>
      <c r="C30" s="5" t="n">
        <v>55869</v>
      </c>
    </row>
    <row r="31">
      <c r="A31" s="4" t="inlineStr">
        <is>
          <t>Retained earnings</t>
        </is>
      </c>
      <c r="B31" s="5" t="n">
        <v>111545</v>
      </c>
      <c r="C31" s="5" t="n">
        <v>106202</v>
      </c>
    </row>
    <row r="32">
      <c r="A32" s="4" t="inlineStr">
        <is>
          <t>Total stockholders' equity</t>
        </is>
      </c>
      <c r="B32" s="5" t="n">
        <v>167656</v>
      </c>
      <c r="C32" s="5" t="n">
        <v>162195</v>
      </c>
    </row>
    <row r="33">
      <c r="A33" s="4" t="inlineStr">
        <is>
          <t>Total liabilities and stockholders’ equity</t>
        </is>
      </c>
      <c r="B33" s="5" t="n">
        <v>184045</v>
      </c>
      <c r="C33" s="5" t="n">
        <v>178544</v>
      </c>
    </row>
    <row r="34">
      <c r="A34" s="4" t="inlineStr">
        <is>
          <t>Commitments and contingencies (Note 10)</t>
        </is>
      </c>
      <c r="B34" s="4" t="inlineStr">
        <is>
          <t xml:space="preserve"> </t>
        </is>
      </c>
      <c r="C34" s="4" t="inlineStr">
        <is>
          <t xml:space="preserve"> </t>
        </is>
      </c>
    </row>
    <row r="35">
      <c r="A35" s="4" t="inlineStr">
        <is>
          <t>Class A Common Stock</t>
        </is>
      </c>
    </row>
    <row r="36">
      <c r="A36" s="3" t="inlineStr">
        <is>
          <t>Stockholders' equity:</t>
        </is>
      </c>
    </row>
    <row r="37">
      <c r="A37" s="4" t="inlineStr">
        <is>
          <t>Common stock</t>
        </is>
      </c>
      <c r="B37" s="5" t="n">
        <v>124</v>
      </c>
      <c r="C37" s="5" t="n">
        <v>124</v>
      </c>
    </row>
    <row r="38">
      <c r="A38" s="4" t="inlineStr">
        <is>
          <t>Total stockholders' equity</t>
        </is>
      </c>
      <c r="B38" s="7" t="n">
        <v>124</v>
      </c>
      <c r="C38" s="7" t="n">
        <v>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F-19 Note 13 –
Quarter ended
March 31
June 30
September 30
December 31
(In millions, except per share amounts)
2019:
Net sales
$
31.2
$
33.7
$
29.7
$
29.6
Gross margin
9.6
10.9
9.5
9.0
Operating income
4.3
5.6
4.3
3.5
Net income
4.0
4.9
3.9
3.2
Basic and diluted earnings per share
$
.32
$
.39
$
.31
$
.26
2020:
Net sales
$
32.3
$
23.8
$
28.4
$
30.0
Gross margin
10.4
7.4
7.3
7.7
Operating income
5.0
2.4
2.1
2.3
Net income
4.3
2.1
1.8
2.1
Basic and diluted earnings per share
$
.34
$
.17
$
.15
$
.17
The sum of the quarterly per share amounts may not equal the annual per share amounts due to relative changes in the weighted-average number of shares used in the per share compu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We (NYSE American: CIX) are approximately 86% owned by NL Industries, Inc. (NYSE: NL) at December 31, 2020. We manufacture and sell component products (security products and recreational marine components). At December 31, 2020, Valhi, Inc. (NYSE: VHI) owns approximately 83% of NL’s outstanding common stock and a wholly-owned subsidiary of Contran Corporation owns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December 31, 2020 Ms. Simmons and the Family Trust may be deemed to control Contran, and therefore may be deemed to indirectly control the wholly-owned subsidiary of Contran, Valhi, NL and us. Unless otherwise indicated, references in this report to “we,” “us,” or “our” refer to CompX International Inc. and its subsidiaries, taken as a whole. Our results of operations in 2020 were significantly impacted by the COVID-19 pandemic, primarily in the second and third quarters, due to government mandated closures and reduced demand for many of our products resulting from the rapid contraction of vast areas of the economy. The extent of the impact of the COVID-19 pandemic on our future operations will depend on the time period and degree to which the COVID-19 pandemic persists in the economy, including the timing and extent to which our customers’ operations continue to be impacted, our customers’ perception as to when consumer demand for their products will return to pre-pandemic levels and on any future disruptions in our operations or our suppliers’ operations, all of which are difficult to predict.</t>
        </is>
      </c>
    </row>
    <row r="5">
      <c r="A5" s="4" t="inlineStr">
        <is>
          <t>Management Estimates</t>
        </is>
      </c>
      <c r="B5" s="4" t="inlineStr">
        <is>
          <t xml:space="preserve">Management estimates. 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each balance sheet date and the reported amounts of our revenues and expenses during each reporting period. Actual results may differ significantly from previously estimated amounts under different assumptions or conditions. </t>
        </is>
      </c>
    </row>
    <row r="6">
      <c r="A6" s="4" t="inlineStr">
        <is>
          <t>Principles of Consolidation</t>
        </is>
      </c>
      <c r="B6" s="4" t="inlineStr">
        <is>
          <t xml:space="preserve">Principles of consolidation . Our consolidated financial statements include the accounts of CompX International Inc. and our wholly-owned subsidiaries. We eliminate all material intercompany accounts and balances. </t>
        </is>
      </c>
    </row>
    <row r="7">
      <c r="A7" s="4" t="inlineStr">
        <is>
          <t>Fiscal Year</t>
        </is>
      </c>
      <c r="B7" s="4" t="inlineStr">
        <is>
          <t xml:space="preserve">Fiscal year. Our fiscal year end is always the Sunday closest to December 31, and our operations are reported on a 52 or 53-week fiscal year. Each of the years ended December 31, 2018 and 2019 consisted of 52 weeks. The year ended December 31, 2020 consisted of 53 weeks. For presentation purposes, annual and quarterly information in the consolidated financial statements and accompanying notes are presented as ended on March 31, June 30, September 30 and December 31, as applicable. The actual date of our fiscal years are December 30, 2018, December 29, 2019, and January 3, 2021, respectively. </t>
        </is>
      </c>
    </row>
    <row r="8">
      <c r="A8" s="4" t="inlineStr">
        <is>
          <t>Cash and Cash Equivalents</t>
        </is>
      </c>
      <c r="B8" s="4" t="inlineStr">
        <is>
          <t xml:space="preserve">Cash and cash equivalents . We classify bank time deposits and government and commercial notes and bills with original maturities of three months or less as cash equivalents. </t>
        </is>
      </c>
    </row>
    <row r="9">
      <c r="A9" s="4" t="inlineStr">
        <is>
          <t>Net Sales</t>
        </is>
      </c>
      <c r="B9" s="4" t="inlineStr">
        <is>
          <t>Net sales . Our sales involve single performance obligations to ship our products pursuant to customer purchase orders. In some cases, the purchase order is supported by an underlying master sales agreement, but our purchase order verification notice generally evidences the contract with our customer by specifying the key terms of product and quantity ordered, price and delivery and payment terms. In accordance with Accounting Standards Codification (“ASC”) Topic 606, Revenue from Contracts with Customers,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such payment being probable of occurring.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 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We have determined that our disclosure of sales by segment meets the requirements to disclose a disaggregation of our sales into categories that depict how the nature, amount, timing and uncertainty of revenue and cash flows are affected by economic factors. See Note 2.</t>
        </is>
      </c>
    </row>
    <row r="10">
      <c r="A10" s="4" t="inlineStr">
        <is>
          <t>Accounts Receivable</t>
        </is>
      </c>
      <c r="B10" s="4" t="inlineStr">
        <is>
          <t xml:space="preserve">Accounts receivable. We provide an allowance for doubtful accounts for known and estimated potential losses arising from our sales to customers based on a periodic review of these accounts. </t>
        </is>
      </c>
    </row>
    <row r="11">
      <c r="A11" s="4" t="inlineStr">
        <is>
          <t>Inventories and Cost of Sales</t>
        </is>
      </c>
      <c r="B11" s="4" t="inlineStr">
        <is>
          <t xml:space="preserve">Inventories and cost of sales . We state inventories at the lower of cost or net realizable value. We record a provision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is>
      </c>
    </row>
    <row r="12">
      <c r="A12" s="4" t="inlineStr">
        <is>
          <t>Selling, General and Administrative Expenses; Advertising Costs</t>
        </is>
      </c>
      <c r="B12" s="4" t="inlineStr">
        <is>
          <t xml:space="preserve">Selling, general and administrative expenses; advertising costs. Selling, general and administrative expenses include costs related to marketing, sales, distribution, research and development and administrative functions such as accounting, treasury and finance, and include costs for salaries and benefits, travel and entertainment, promotional materials and professional fees. We expense advertising and research and development costs as incurred. Advertising co sts were not significant in 201 8 , 201 9 or 20 20 . </t>
        </is>
      </c>
    </row>
    <row r="13">
      <c r="A13" s="4" t="inlineStr">
        <is>
          <t>Goodwill</t>
        </is>
      </c>
      <c r="B13" s="4" t="inlineStr">
        <is>
          <t xml:space="preserve">Goodwill. Goodwill represents the excess of cost over fair value of individual net assets acquired in business combinations. Goodwill is not subject to periodic amortization. We evaluate goodwill for impairment annually or when circumstances indicate the carrying value may not be recoverable. See Note 5. </t>
        </is>
      </c>
    </row>
    <row r="14">
      <c r="A14" s="4" t="inlineStr">
        <is>
          <t>Property and Equipment; Depreciation Expense</t>
        </is>
      </c>
      <c r="B14" s="4" t="inlineStr">
        <is>
          <t xml:space="preserve">Property and equipment; depreciation expens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 </t>
        </is>
      </c>
    </row>
    <row r="15">
      <c r="A15" s="4" t="inlineStr">
        <is>
          <t>Leases</t>
        </is>
      </c>
      <c r="B15" s="4" t="inlineStr">
        <is>
          <t>Leases. We enter into various arrangements (or leases) that convey the rights to use and control identified underlying assets for a period of time in exchange for consideration. We lease various facilities and equipment. From time to time, we may also enter into an arrangement in which the right to use and control an identified underlying asset is embedded in another type of contract. We determine if an arrangement is a lease (including leases embedded in another type of contract) at inception. All of our leases are classified as operating leases under ASC Topic 842, Leases . Operating leases are not material.</t>
        </is>
      </c>
    </row>
    <row r="16">
      <c r="A16" s="4" t="inlineStr">
        <is>
          <t>Employee Benefit Plans</t>
        </is>
      </c>
      <c r="B16" s="4" t="inlineStr">
        <is>
          <t>Employee benefit plans. We maintain various defined contribution plans in which we make contributions based on matching or other formulas. Defined contribution plan expense approximated $3.0 million in 2018, $3.2 million in 2019 and $3.0 million in 2020.</t>
        </is>
      </c>
    </row>
    <row r="17">
      <c r="A17" s="4" t="inlineStr">
        <is>
          <t>Self-Insurance</t>
        </is>
      </c>
      <c r="B17" s="4" t="inlineStr">
        <is>
          <t xml:space="preserve">Self-insurance. We are partially self-insured for workers’ compensation and certain employee health benefits and self-insured for most environmental issues. We purchase coverage in order to limit our exposure to significant workers’ compensation or employee health benefit claims. We accrue self-insured losses based upon estimates of the aggregate liability for uninsured claims incurred using certain actuarial assumptions followed in the insurance industry and our own historical claims experience. </t>
        </is>
      </c>
    </row>
    <row r="18">
      <c r="A18" s="4" t="inlineStr">
        <is>
          <t>Income Taxes</t>
        </is>
      </c>
      <c r="B18" s="4" t="inlineStr">
        <is>
          <t xml:space="preserve">Income taxes . We, and our parent NL, are members of the Contran Tax Group. We have been and currently are a part of the consolidated tax returns filed by Contran for U.S. federal purposes as well as for certain U.S. state jurisdictions. As a member of the Contran Tax Group, we are jointly and severally liable for the federal income tax liability of Contran and the other companies included in the Contran Tax Group for all periods in which we are included in the Contran Tax Group. See Note 10.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4.3 million in 2018, $5.0 million in 2019 and $3.2 million in 2020.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7 and 10. We record a reserve for uncertain tax positions for tax positions where we believe it is more-likely-than-not our position will not prevail with the applicable tax authorities. We did not have a reserve for uncertain tax positions in 2018, 2019 or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and Geographic Segments (Tables)</t>
        </is>
      </c>
      <c r="B1" s="2" t="inlineStr">
        <is>
          <t>12 Months Ended</t>
        </is>
      </c>
    </row>
    <row r="2">
      <c r="B2" s="2" t="inlineStr">
        <is>
          <t>Dec. 31, 2020</t>
        </is>
      </c>
    </row>
    <row r="3">
      <c r="A3" s="3" t="inlineStr">
        <is>
          <t>Segment Reporting [Abstract]</t>
        </is>
      </c>
    </row>
    <row r="4">
      <c r="A4" s="4" t="inlineStr">
        <is>
          <t>Schedule of Business Segment Information</t>
        </is>
      </c>
      <c r="B4" s="4" t="inlineStr">
        <is>
          <t>Years ended December 31,
2018
2019
2020
(In thousands)
Net sales:
Security Products
$
98,383
$
99,328
$
87,863
Marine Components
19,834
24,915
26,674
Total net sales
$
118,217
$
124,243
$
114,537
Operating income (loss):
Security Products
$
21,947
$
21,013
$
14,926
Marine Components
2,738
3,644
4,088
Corporate
(6,874
)
(6,991
)
(7,197
)
Total operating income
17,811
17,666
11,817
Interest income
2,664
3,270
1,680
Income before taxes
$
20,475
$
20,936
$
13,497
Depreciation and amortization:
Security Products
$
2,914
$
3,056
$
3,069
Marine Components
535
627
757
Corporate
5
1
1
Total
$
3,454
$
3,684
$
3,827
Capital expenditures:
Security Products
$
2,126
$
1,530
$
1,252
Marine Components
991
1,636
458
Corporate
-
-
30
Total
$
3,117
$
3,166
$
1,740</t>
        </is>
      </c>
    </row>
    <row r="5">
      <c r="A5" s="4" t="inlineStr">
        <is>
          <t>Business Segment Information by Geographical Areas</t>
        </is>
      </c>
      <c r="B5" s="4" t="inlineStr">
        <is>
          <t>Net sales point of destination:
United States
$
108,773
$
114,186
$
107,712
Canada
6,436
7,257
4,423
Mexico
1,438
922
431
Other
1,570
1,878
1,971
Total
$
118,217
$
124,243
$
114,537
December 31,
2018
2019
2020
(In thousands)
Total assets:
Security Products
$
74,714
$
73,697
$
70,755
Marine Components
14,189
15,256
15,515
Corporate
77,526
89,591
97,775
Total
$
166,429
$
178,544
$
184,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December 31,
December 31,
2019
2020
(In thousands)
Accounts receivable, net:
Security Products
$
10,321
$
8,797
Marine Components
1,619
2,004
Allowance for doubtful accounts
(70
)
(70
)
Total accounts receivable, net
$
11,870
$
10,7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December 31,
December 31,
2019
2020
(In thousands)
Raw materials:
Security Products
$
2,134
$
2,318
Marine Components
807
902
Total raw materials
2,941
3,220
Work-in-process:
Security Products
9,138
9,214
Marine Components
2,633
2,454
Total work-in-process
11,771
11,668
Finished goods:
Security Products
2,582
2,235
Marine Components
1,054
1,214
Total finished goods
3,636
3,449
Total inventories, net
$
18,348
$
18,3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December 31,
2019
2020
(In thousands)
Accounts payable:
Security Products
$
1,975
$
1,859
Marine Components
539
773
Accrued liabilities:
Employee benefits
8,331
8,431
Customer tooling
264
393
Taxes other than on income
350
301
Insurance
167
172
Sales rebates
117
79
Other
335
190
Total accounts payable and accrued liabilities
$
12,078
$
12,1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e-tax Income and Provision for Income Taxes</t>
        </is>
      </c>
      <c r="B4" s="4" t="inlineStr">
        <is>
          <t>The provision for income taxes and the difference between such provision for income taxes and the amount that would be expected using the U.S. federal statutory income tax rate of 21% are presented below. All of our pre-tax income relates to operations in the United States.
Years ended December 31,
2018
2019
2020
(In thousands)
Provision for income taxes:
Currently payable
$
5,064
$
4,849
$
3,222
Deferred income tax expense (benefit)
86
89
(48
)
Total
$
5,150
$
4,938
$
3,174
Expected tax expense, at the U.S. federal statutory income tax rate of 21%
$
4,300
$
4,397
$
2,835
State income taxes
812
742
378
Foreign derived intangible income benefit
—
(201
)
(55
)
Other, net
38
—
16
Total
$
5,150
$
4,938
$
3,174</t>
        </is>
      </c>
    </row>
    <row r="5">
      <c r="A5" s="4" t="inlineStr">
        <is>
          <t>Components of Net Deferred Tax Liability</t>
        </is>
      </c>
      <c r="B5" s="4" t="inlineStr">
        <is>
          <t>The components of the net deferred tax liability are summarized below.
December 31,
2019
2020
(In thousands)
Tax effect of temporary differences related to:
Inventories
$
400
$
356
Property and equipment
(3,058
)
(2,887
)
Accrued liabilities and other deductible differences
19
18
Accrued employee benefits
1,054
982
Goodwill
(1,693
)
(1,693
)
Other taxable differences
(9
)
(15
)
Total deferred tax liability
$
(3,287
)
$
(3,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holders' Equity</t>
        </is>
      </c>
      <c r="B4" s="4" t="inlineStr">
        <is>
          <t>Shares of common stock
Class A
Class B
Issued and outstanding
Issued and outstanding
Balance at December 31, 2017
2,426,107
10,000,000
Share conversion
10,000,000
(10,000,000
)
Issued
9,450
—
Balance at December 31, 2018
12,435,557
—
Issued
7,500
—
Balance at December 31, 2019
12,443,057
—
Issued
8,100
—
Balance at December 31, 2020
12,451,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Carrying Value and Estimated Fair Value of Financial Instruments</t>
        </is>
      </c>
      <c r="B4" s="4" t="inlineStr">
        <is>
          <t>The following table presents the financial instruments that are not carried at fair value but which require fair value disclosure:
December 31, 2019
December 31, 2020
Carrying amount
Fair value
Carrying amount
Fair value
Cash and cash equivalents
$
63,255
$
63,255
$
70,637
$
70,637
Accounts receivable, net
11,870
11,870
10,731
10,731
Accounts payable
2,514
2,514
2,632
2,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Quarter ended
March 31
June 30
September 30
December 31
(In millions, except per share amounts)
2019:
Net sales
$
31.2
$
33.7
$
29.7
$
29.6
Gross margin
9.6
10.9
9.5
9.0
Operating income
4.3
5.6
4.3
3.5
Net income
4.0
4.9
3.9
3.2
Basic and diluted earnings per share
$
.32
$
.39
$
.31
$
.26
2020:
Net sales
$
32.3
$
23.8
$
28.4
$
30.0
Gross margin
10.4
7.4
7.3
7.7
Operating income
5.0
2.4
2.1
2.3
Net income
4.3
2.1
1.8
2.1
Basic and diluted earnings per share
$
.34
$
.17
$
.15
$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8" t="n">
        <v>0.01</v>
      </c>
      <c r="C2" s="8" t="n">
        <v>0.01</v>
      </c>
    </row>
    <row r="3">
      <c r="A3" s="4" t="inlineStr">
        <is>
          <t>Preferred stock, shares authorized</t>
        </is>
      </c>
      <c r="B3" s="5" t="n">
        <v>1000</v>
      </c>
      <c r="C3" s="5" t="n">
        <v>1000</v>
      </c>
    </row>
    <row r="4">
      <c r="A4" s="4" t="inlineStr">
        <is>
          <t>Preferred stock, shares issued</t>
        </is>
      </c>
      <c r="B4" s="5" t="n">
        <v>0</v>
      </c>
      <c r="C4" s="5" t="n">
        <v>0</v>
      </c>
    </row>
    <row r="5">
      <c r="A5" s="4" t="inlineStr">
        <is>
          <t>Class A Common Stock</t>
        </is>
      </c>
    </row>
    <row r="6">
      <c r="A6" s="4" t="inlineStr">
        <is>
          <t>Common stock, par value</t>
        </is>
      </c>
      <c r="B6" s="8" t="n">
        <v>0.01</v>
      </c>
      <c r="C6" s="8" t="n">
        <v>0.01</v>
      </c>
    </row>
    <row r="7">
      <c r="A7" s="4" t="inlineStr">
        <is>
          <t>Common stock, shares authorized</t>
        </is>
      </c>
      <c r="B7" s="5" t="n">
        <v>20000000</v>
      </c>
      <c r="C7" s="5" t="n">
        <v>20000000</v>
      </c>
    </row>
    <row r="8">
      <c r="A8" s="4" t="inlineStr">
        <is>
          <t>Common stock, shares issued</t>
        </is>
      </c>
      <c r="B8" s="5" t="n">
        <v>12451157</v>
      </c>
      <c r="C8" s="5" t="n">
        <v>12443057</v>
      </c>
    </row>
    <row r="9">
      <c r="A9" s="4" t="inlineStr">
        <is>
          <t>Common stock, shares outstanding</t>
        </is>
      </c>
      <c r="B9" s="5" t="n">
        <v>12451157</v>
      </c>
      <c r="C9" s="5" t="n">
        <v>12443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0</t>
        </is>
      </c>
      <c r="C2" s="2" t="inlineStr">
        <is>
          <t>Dec. 31, 2019</t>
        </is>
      </c>
      <c r="D2" s="2" t="inlineStr">
        <is>
          <t>Dec. 31, 2018</t>
        </is>
      </c>
    </row>
    <row r="3">
      <c r="A3" s="3" t="inlineStr">
        <is>
          <t>Schedule Of Significant Accounting Policies [Line Items]</t>
        </is>
      </c>
    </row>
    <row r="4">
      <c r="A4" s="4" t="inlineStr">
        <is>
          <t>Defined Contribution Plan, Cost Recognized</t>
        </is>
      </c>
      <c r="B4" s="7" t="n">
        <v>3</v>
      </c>
      <c r="C4" s="6" t="n">
        <v>3.2</v>
      </c>
      <c r="D4" s="7" t="n">
        <v>3</v>
      </c>
    </row>
    <row r="5">
      <c r="A5" s="4" t="inlineStr">
        <is>
          <t>Income tax payments to NL</t>
        </is>
      </c>
      <c r="B5" s="6" t="n">
        <v>3.2</v>
      </c>
      <c r="C5" s="7" t="n">
        <v>5</v>
      </c>
      <c r="D5" s="6" t="n">
        <v>4.3</v>
      </c>
    </row>
    <row r="6">
      <c r="A6" s="4" t="inlineStr">
        <is>
          <t>Minimum | Building</t>
        </is>
      </c>
    </row>
    <row r="7">
      <c r="A7" s="3" t="inlineStr">
        <is>
          <t>Schedule Of Significant Accounting Policies [Line Items]</t>
        </is>
      </c>
    </row>
    <row r="8">
      <c r="A8" s="4" t="inlineStr">
        <is>
          <t>Property and equipment, estimated useful lives</t>
        </is>
      </c>
      <c r="B8" s="4" t="inlineStr">
        <is>
          <t>15 years</t>
        </is>
      </c>
    </row>
    <row r="9">
      <c r="A9" s="4" t="inlineStr">
        <is>
          <t>Minimum | Equipment and software</t>
        </is>
      </c>
    </row>
    <row r="10">
      <c r="A10" s="3" t="inlineStr">
        <is>
          <t>Schedule Of Significant Accounting Policies [Line Items]</t>
        </is>
      </c>
    </row>
    <row r="11">
      <c r="A11" s="4" t="inlineStr">
        <is>
          <t>Property and equipment, estimated useful lives</t>
        </is>
      </c>
      <c r="B11" s="4" t="inlineStr">
        <is>
          <t>3 years</t>
        </is>
      </c>
    </row>
    <row r="12">
      <c r="A12" s="4" t="inlineStr">
        <is>
          <t>Maximum | Building</t>
        </is>
      </c>
    </row>
    <row r="13">
      <c r="A13" s="3" t="inlineStr">
        <is>
          <t>Schedule Of Significant Accounting Policies [Line Items]</t>
        </is>
      </c>
    </row>
    <row r="14">
      <c r="A14" s="4" t="inlineStr">
        <is>
          <t>Property and equipment, estimated useful lives</t>
        </is>
      </c>
      <c r="B14" s="4" t="inlineStr">
        <is>
          <t>40 years</t>
        </is>
      </c>
    </row>
    <row r="15">
      <c r="A15" s="4" t="inlineStr">
        <is>
          <t>Maximum | Equipment and software</t>
        </is>
      </c>
    </row>
    <row r="16">
      <c r="A16" s="3" t="inlineStr">
        <is>
          <t>Schedule Of Significant Accounting Policies [Line Items]</t>
        </is>
      </c>
    </row>
    <row r="17">
      <c r="A17" s="4" t="inlineStr">
        <is>
          <t>Property and equipment, estimated useful lives</t>
        </is>
      </c>
      <c r="B17" s="4" t="inlineStr">
        <is>
          <t>20 years</t>
        </is>
      </c>
    </row>
    <row r="18">
      <c r="A18" s="4" t="inlineStr">
        <is>
          <t>NL Industries | CompX International Inc</t>
        </is>
      </c>
    </row>
    <row r="19">
      <c r="A19" s="3" t="inlineStr">
        <is>
          <t>Schedule Of Significant Accounting Policies [Line Items]</t>
        </is>
      </c>
    </row>
    <row r="20">
      <c r="A20" s="4" t="inlineStr">
        <is>
          <t>Percentage of ownership held by parent company</t>
        </is>
      </c>
      <c r="B20" s="4" t="inlineStr">
        <is>
          <t>86.00%</t>
        </is>
      </c>
    </row>
    <row r="21">
      <c r="A21" s="4" t="inlineStr">
        <is>
          <t>Valhi Inc | NL Industries</t>
        </is>
      </c>
    </row>
    <row r="22">
      <c r="A22" s="3" t="inlineStr">
        <is>
          <t>Schedule Of Significant Accounting Policies [Line Items]</t>
        </is>
      </c>
    </row>
    <row r="23">
      <c r="A23" s="4" t="inlineStr">
        <is>
          <t>Percentage of ownership held by parent company</t>
        </is>
      </c>
      <c r="C23" s="4" t="inlineStr">
        <is>
          <t>83.00%</t>
        </is>
      </c>
    </row>
    <row r="24">
      <c r="A24" s="4" t="inlineStr">
        <is>
          <t>Contran Corporation | Valhi Inc</t>
        </is>
      </c>
    </row>
    <row r="25">
      <c r="A25" s="3" t="inlineStr">
        <is>
          <t>Schedule Of Significant Accounting Policies [Line Items]</t>
        </is>
      </c>
    </row>
    <row r="26">
      <c r="A26" s="4" t="inlineStr">
        <is>
          <t>Percentage of ownership held by parent company</t>
        </is>
      </c>
      <c r="C26" s="4" t="inlineStr">
        <is>
          <t>92.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Business and Geographic Segments - Additional Information (Detail)</t>
        </is>
      </c>
      <c r="B1" s="2" t="inlineStr">
        <is>
          <t>12 Months Ended</t>
        </is>
      </c>
    </row>
    <row r="2">
      <c r="B2" s="2" t="inlineStr">
        <is>
          <t>Dec. 31, 2020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s - Schedule of Business Segment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t>
        </is>
      </c>
    </row>
    <row r="4">
      <c r="A4" s="4" t="inlineStr">
        <is>
          <t>Total net sales</t>
        </is>
      </c>
      <c r="B4" s="7" t="n">
        <v>30000</v>
      </c>
      <c r="C4" s="7" t="n">
        <v>28400</v>
      </c>
      <c r="D4" s="7" t="n">
        <v>23800</v>
      </c>
      <c r="E4" s="7" t="n">
        <v>32300</v>
      </c>
      <c r="F4" s="7" t="n">
        <v>29600</v>
      </c>
      <c r="G4" s="7" t="n">
        <v>29700</v>
      </c>
      <c r="H4" s="7" t="n">
        <v>33700</v>
      </c>
      <c r="I4" s="7" t="n">
        <v>31200</v>
      </c>
      <c r="J4" s="7" t="n">
        <v>114537</v>
      </c>
      <c r="K4" s="7" t="n">
        <v>124243</v>
      </c>
      <c r="L4" s="7" t="n">
        <v>118217</v>
      </c>
    </row>
    <row r="5">
      <c r="A5" s="3" t="inlineStr">
        <is>
          <t>Operating income (loss):</t>
        </is>
      </c>
    </row>
    <row r="6">
      <c r="A6" s="4" t="inlineStr">
        <is>
          <t>Total operating income</t>
        </is>
      </c>
      <c r="B6" s="7" t="n">
        <v>2300</v>
      </c>
      <c r="C6" s="7" t="n">
        <v>2100</v>
      </c>
      <c r="D6" s="7" t="n">
        <v>2400</v>
      </c>
      <c r="E6" s="7" t="n">
        <v>5000</v>
      </c>
      <c r="F6" s="7" t="n">
        <v>3500</v>
      </c>
      <c r="G6" s="7" t="n">
        <v>4300</v>
      </c>
      <c r="H6" s="7" t="n">
        <v>5600</v>
      </c>
      <c r="I6" s="7" t="n">
        <v>4300</v>
      </c>
      <c r="J6" s="5" t="n">
        <v>11817</v>
      </c>
      <c r="K6" s="5" t="n">
        <v>17666</v>
      </c>
      <c r="L6" s="5" t="n">
        <v>17811</v>
      </c>
    </row>
    <row r="7">
      <c r="A7" s="4" t="inlineStr">
        <is>
          <t>Interest income</t>
        </is>
      </c>
      <c r="J7" s="5" t="n">
        <v>1680</v>
      </c>
      <c r="K7" s="5" t="n">
        <v>3270</v>
      </c>
      <c r="L7" s="5" t="n">
        <v>2664</v>
      </c>
    </row>
    <row r="8">
      <c r="A8" s="4" t="inlineStr">
        <is>
          <t>Income before income taxes</t>
        </is>
      </c>
      <c r="J8" s="5" t="n">
        <v>13497</v>
      </c>
      <c r="K8" s="5" t="n">
        <v>20936</v>
      </c>
      <c r="L8" s="5" t="n">
        <v>20475</v>
      </c>
    </row>
    <row r="9">
      <c r="A9" s="4" t="inlineStr">
        <is>
          <t>Depreciation and amortization</t>
        </is>
      </c>
      <c r="J9" s="5" t="n">
        <v>3827</v>
      </c>
      <c r="K9" s="5" t="n">
        <v>3684</v>
      </c>
      <c r="L9" s="5" t="n">
        <v>3454</v>
      </c>
    </row>
    <row r="10">
      <c r="A10" s="4" t="inlineStr">
        <is>
          <t>Total capital expenditure</t>
        </is>
      </c>
      <c r="J10" s="5" t="n">
        <v>1740</v>
      </c>
      <c r="K10" s="5" t="n">
        <v>3166</v>
      </c>
      <c r="L10" s="5" t="n">
        <v>3117</v>
      </c>
    </row>
    <row r="11">
      <c r="A11" s="4" t="inlineStr">
        <is>
          <t>Operating Segments | Security Products</t>
        </is>
      </c>
    </row>
    <row r="12">
      <c r="A12" s="3" t="inlineStr">
        <is>
          <t>Net sales:</t>
        </is>
      </c>
    </row>
    <row r="13">
      <c r="A13" s="4" t="inlineStr">
        <is>
          <t>Total net sales</t>
        </is>
      </c>
      <c r="J13" s="5" t="n">
        <v>87863</v>
      </c>
      <c r="K13" s="5" t="n">
        <v>99328</v>
      </c>
      <c r="L13" s="5" t="n">
        <v>98383</v>
      </c>
    </row>
    <row r="14">
      <c r="A14" s="3" t="inlineStr">
        <is>
          <t>Operating income (loss):</t>
        </is>
      </c>
    </row>
    <row r="15">
      <c r="A15" s="4" t="inlineStr">
        <is>
          <t>Total operating income</t>
        </is>
      </c>
      <c r="J15" s="5" t="n">
        <v>14926</v>
      </c>
      <c r="K15" s="5" t="n">
        <v>21013</v>
      </c>
      <c r="L15" s="5" t="n">
        <v>21947</v>
      </c>
    </row>
    <row r="16">
      <c r="A16" s="4" t="inlineStr">
        <is>
          <t>Depreciation and amortization</t>
        </is>
      </c>
      <c r="J16" s="5" t="n">
        <v>3069</v>
      </c>
      <c r="K16" s="5" t="n">
        <v>3056</v>
      </c>
      <c r="L16" s="5" t="n">
        <v>2914</v>
      </c>
    </row>
    <row r="17">
      <c r="A17" s="4" t="inlineStr">
        <is>
          <t>Total capital expenditure</t>
        </is>
      </c>
      <c r="J17" s="5" t="n">
        <v>1252</v>
      </c>
      <c r="K17" s="5" t="n">
        <v>1530</v>
      </c>
      <c r="L17" s="5" t="n">
        <v>2126</v>
      </c>
    </row>
    <row r="18">
      <c r="A18" s="4" t="inlineStr">
        <is>
          <t>Operating Segments | Marine Components</t>
        </is>
      </c>
    </row>
    <row r="19">
      <c r="A19" s="3" t="inlineStr">
        <is>
          <t>Net sales:</t>
        </is>
      </c>
    </row>
    <row r="20">
      <c r="A20" s="4" t="inlineStr">
        <is>
          <t>Total net sales</t>
        </is>
      </c>
      <c r="J20" s="5" t="n">
        <v>26674</v>
      </c>
      <c r="K20" s="5" t="n">
        <v>24915</v>
      </c>
      <c r="L20" s="5" t="n">
        <v>19834</v>
      </c>
    </row>
    <row r="21">
      <c r="A21" s="3" t="inlineStr">
        <is>
          <t>Operating income (loss):</t>
        </is>
      </c>
    </row>
    <row r="22">
      <c r="A22" s="4" t="inlineStr">
        <is>
          <t>Total operating income</t>
        </is>
      </c>
      <c r="J22" s="5" t="n">
        <v>4088</v>
      </c>
      <c r="K22" s="5" t="n">
        <v>3644</v>
      </c>
      <c r="L22" s="5" t="n">
        <v>2738</v>
      </c>
    </row>
    <row r="23">
      <c r="A23" s="4" t="inlineStr">
        <is>
          <t>Depreciation and amortization</t>
        </is>
      </c>
      <c r="J23" s="5" t="n">
        <v>757</v>
      </c>
      <c r="K23" s="5" t="n">
        <v>627</v>
      </c>
      <c r="L23" s="5" t="n">
        <v>535</v>
      </c>
    </row>
    <row r="24">
      <c r="A24" s="4" t="inlineStr">
        <is>
          <t>Total capital expenditure</t>
        </is>
      </c>
      <c r="J24" s="5" t="n">
        <v>458</v>
      </c>
      <c r="K24" s="5" t="n">
        <v>1636</v>
      </c>
      <c r="L24" s="5" t="n">
        <v>991</v>
      </c>
    </row>
    <row r="25">
      <c r="A25" s="4" t="inlineStr">
        <is>
          <t>Corporate</t>
        </is>
      </c>
    </row>
    <row r="26">
      <c r="A26" s="3" t="inlineStr">
        <is>
          <t>Operating income (loss):</t>
        </is>
      </c>
    </row>
    <row r="27">
      <c r="A27" s="4" t="inlineStr">
        <is>
          <t>Total operating income</t>
        </is>
      </c>
      <c r="J27" s="5" t="n">
        <v>-7197</v>
      </c>
      <c r="K27" s="5" t="n">
        <v>-6991</v>
      </c>
      <c r="L27" s="5" t="n">
        <v>-6874</v>
      </c>
    </row>
    <row r="28">
      <c r="A28" s="4" t="inlineStr">
        <is>
          <t>Depreciation and amortization</t>
        </is>
      </c>
      <c r="J28" s="5" t="n">
        <v>1</v>
      </c>
      <c r="K28" s="7" t="n">
        <v>1</v>
      </c>
      <c r="L28" s="7" t="n">
        <v>5</v>
      </c>
    </row>
    <row r="29">
      <c r="A29" s="4" t="inlineStr">
        <is>
          <t>Total capital expenditure</t>
        </is>
      </c>
      <c r="J29" s="7" t="n">
        <v>30</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Geographic Segments - Business Segment Information by Geographical Area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t>
        </is>
      </c>
    </row>
    <row r="4">
      <c r="A4" s="4" t="inlineStr">
        <is>
          <t>Net sales</t>
        </is>
      </c>
      <c r="B4" s="7" t="n">
        <v>30000</v>
      </c>
      <c r="C4" s="7" t="n">
        <v>28400</v>
      </c>
      <c r="D4" s="7" t="n">
        <v>23800</v>
      </c>
      <c r="E4" s="7" t="n">
        <v>32300</v>
      </c>
      <c r="F4" s="7" t="n">
        <v>29600</v>
      </c>
      <c r="G4" s="7" t="n">
        <v>29700</v>
      </c>
      <c r="H4" s="7" t="n">
        <v>33700</v>
      </c>
      <c r="I4" s="7" t="n">
        <v>31200</v>
      </c>
      <c r="J4" s="7" t="n">
        <v>114537</v>
      </c>
      <c r="K4" s="7" t="n">
        <v>124243</v>
      </c>
      <c r="L4" s="7" t="n">
        <v>118217</v>
      </c>
    </row>
    <row r="5">
      <c r="A5" s="4" t="inlineStr">
        <is>
          <t>Total assets</t>
        </is>
      </c>
      <c r="B5" s="5" t="n">
        <v>184045</v>
      </c>
      <c r="F5" s="5" t="n">
        <v>178544</v>
      </c>
      <c r="J5" s="5" t="n">
        <v>184045</v>
      </c>
      <c r="K5" s="5" t="n">
        <v>178544</v>
      </c>
      <c r="L5" s="5" t="n">
        <v>166429</v>
      </c>
    </row>
    <row r="6">
      <c r="A6" s="4" t="inlineStr">
        <is>
          <t>Operating Segments | Security Products</t>
        </is>
      </c>
    </row>
    <row r="7">
      <c r="A7" s="3" t="inlineStr">
        <is>
          <t>Net sales:</t>
        </is>
      </c>
    </row>
    <row r="8">
      <c r="A8" s="4" t="inlineStr">
        <is>
          <t>Net sales</t>
        </is>
      </c>
      <c r="J8" s="5" t="n">
        <v>87863</v>
      </c>
      <c r="K8" s="5" t="n">
        <v>99328</v>
      </c>
      <c r="L8" s="5" t="n">
        <v>98383</v>
      </c>
    </row>
    <row r="9">
      <c r="A9" s="4" t="inlineStr">
        <is>
          <t>Total assets</t>
        </is>
      </c>
      <c r="B9" s="5" t="n">
        <v>70755</v>
      </c>
      <c r="F9" s="5" t="n">
        <v>73697</v>
      </c>
      <c r="J9" s="5" t="n">
        <v>70755</v>
      </c>
      <c r="K9" s="5" t="n">
        <v>73697</v>
      </c>
      <c r="L9" s="5" t="n">
        <v>74714</v>
      </c>
    </row>
    <row r="10">
      <c r="A10" s="4" t="inlineStr">
        <is>
          <t>Operating Segments | Marine Components</t>
        </is>
      </c>
    </row>
    <row r="11">
      <c r="A11" s="3" t="inlineStr">
        <is>
          <t>Net sales:</t>
        </is>
      </c>
    </row>
    <row r="12">
      <c r="A12" s="4" t="inlineStr">
        <is>
          <t>Net sales</t>
        </is>
      </c>
      <c r="J12" s="5" t="n">
        <v>26674</v>
      </c>
      <c r="K12" s="5" t="n">
        <v>24915</v>
      </c>
      <c r="L12" s="5" t="n">
        <v>19834</v>
      </c>
    </row>
    <row r="13">
      <c r="A13" s="4" t="inlineStr">
        <is>
          <t>Total assets</t>
        </is>
      </c>
      <c r="B13" s="5" t="n">
        <v>15515</v>
      </c>
      <c r="F13" s="5" t="n">
        <v>15256</v>
      </c>
      <c r="J13" s="5" t="n">
        <v>15515</v>
      </c>
      <c r="K13" s="5" t="n">
        <v>15256</v>
      </c>
      <c r="L13" s="5" t="n">
        <v>14189</v>
      </c>
    </row>
    <row r="14">
      <c r="A14" s="4" t="inlineStr">
        <is>
          <t>Corporate and eliminations</t>
        </is>
      </c>
    </row>
    <row r="15">
      <c r="A15" s="3" t="inlineStr">
        <is>
          <t>Net sales:</t>
        </is>
      </c>
    </row>
    <row r="16">
      <c r="A16" s="4" t="inlineStr">
        <is>
          <t>Total assets</t>
        </is>
      </c>
      <c r="B16" s="7" t="n">
        <v>97775</v>
      </c>
      <c r="F16" s="7" t="n">
        <v>89591</v>
      </c>
      <c r="J16" s="5" t="n">
        <v>97775</v>
      </c>
      <c r="K16" s="5" t="n">
        <v>89591</v>
      </c>
      <c r="L16" s="5" t="n">
        <v>77526</v>
      </c>
    </row>
    <row r="17">
      <c r="A17" s="4" t="inlineStr">
        <is>
          <t>Point Of Destination | United States</t>
        </is>
      </c>
    </row>
    <row r="18">
      <c r="A18" s="3" t="inlineStr">
        <is>
          <t>Net sales:</t>
        </is>
      </c>
    </row>
    <row r="19">
      <c r="A19" s="4" t="inlineStr">
        <is>
          <t>Net sales</t>
        </is>
      </c>
      <c r="J19" s="5" t="n">
        <v>107712</v>
      </c>
      <c r="K19" s="5" t="n">
        <v>114186</v>
      </c>
      <c r="L19" s="5" t="n">
        <v>108773</v>
      </c>
    </row>
    <row r="20">
      <c r="A20" s="4" t="inlineStr">
        <is>
          <t>Point Of Destination | Canada</t>
        </is>
      </c>
    </row>
    <row r="21">
      <c r="A21" s="3" t="inlineStr">
        <is>
          <t>Net sales:</t>
        </is>
      </c>
    </row>
    <row r="22">
      <c r="A22" s="4" t="inlineStr">
        <is>
          <t>Net sales</t>
        </is>
      </c>
      <c r="J22" s="5" t="n">
        <v>4423</v>
      </c>
      <c r="K22" s="5" t="n">
        <v>7257</v>
      </c>
      <c r="L22" s="5" t="n">
        <v>6436</v>
      </c>
    </row>
    <row r="23">
      <c r="A23" s="4" t="inlineStr">
        <is>
          <t>Point Of Destination | Mexico</t>
        </is>
      </c>
    </row>
    <row r="24">
      <c r="A24" s="3" t="inlineStr">
        <is>
          <t>Net sales:</t>
        </is>
      </c>
    </row>
    <row r="25">
      <c r="A25" s="4" t="inlineStr">
        <is>
          <t>Net sales</t>
        </is>
      </c>
      <c r="J25" s="5" t="n">
        <v>431</v>
      </c>
      <c r="K25" s="5" t="n">
        <v>922</v>
      </c>
      <c r="L25" s="5" t="n">
        <v>1438</v>
      </c>
    </row>
    <row r="26">
      <c r="A26" s="4" t="inlineStr">
        <is>
          <t>Point Of Destination | Other</t>
        </is>
      </c>
    </row>
    <row r="27">
      <c r="A27" s="3" t="inlineStr">
        <is>
          <t>Net sales:</t>
        </is>
      </c>
    </row>
    <row r="28">
      <c r="A28" s="4" t="inlineStr">
        <is>
          <t>Net sales</t>
        </is>
      </c>
      <c r="J28" s="7" t="n">
        <v>1971</v>
      </c>
      <c r="K28" s="7" t="n">
        <v>1878</v>
      </c>
      <c r="L28" s="7" t="n">
        <v>157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Dec. 31, 2020</t>
        </is>
      </c>
      <c r="C1" s="2" t="inlineStr">
        <is>
          <t>Dec. 31, 2019</t>
        </is>
      </c>
    </row>
    <row r="2">
      <c r="A2" s="3" t="inlineStr">
        <is>
          <t>Accounts Notes And Loans Receivable [Line Items]</t>
        </is>
      </c>
    </row>
    <row r="3">
      <c r="A3" s="4" t="inlineStr">
        <is>
          <t>Allowance for doubtful accounts</t>
        </is>
      </c>
      <c r="B3" s="7" t="n">
        <v>-70</v>
      </c>
      <c r="C3" s="7" t="n">
        <v>-70</v>
      </c>
    </row>
    <row r="4">
      <c r="A4" s="4" t="inlineStr">
        <is>
          <t>Total accounts receivable, net</t>
        </is>
      </c>
      <c r="B4" s="5" t="n">
        <v>10731</v>
      </c>
      <c r="C4" s="5" t="n">
        <v>11870</v>
      </c>
    </row>
    <row r="5">
      <c r="A5" s="4" t="inlineStr">
        <is>
          <t>Security Products</t>
        </is>
      </c>
    </row>
    <row r="6">
      <c r="A6" s="3" t="inlineStr">
        <is>
          <t>Accounts Notes And Loans Receivable [Line Items]</t>
        </is>
      </c>
    </row>
    <row r="7">
      <c r="A7" s="4" t="inlineStr">
        <is>
          <t>Accounts receivable, gross</t>
        </is>
      </c>
      <c r="B7" s="5" t="n">
        <v>8797</v>
      </c>
      <c r="C7" s="5" t="n">
        <v>10321</v>
      </c>
    </row>
    <row r="8">
      <c r="A8" s="4" t="inlineStr">
        <is>
          <t>Marine Components</t>
        </is>
      </c>
    </row>
    <row r="9">
      <c r="A9" s="3" t="inlineStr">
        <is>
          <t>Accounts Notes And Loans Receivable [Line Items]</t>
        </is>
      </c>
    </row>
    <row r="10">
      <c r="A10" s="4" t="inlineStr">
        <is>
          <t>Accounts receivable, gross</t>
        </is>
      </c>
      <c r="B10" s="7" t="n">
        <v>2004</v>
      </c>
      <c r="C10" s="7" t="n">
        <v>16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Dec. 31, 2020</t>
        </is>
      </c>
      <c r="C1" s="2" t="inlineStr">
        <is>
          <t>Dec. 31, 2019</t>
        </is>
      </c>
    </row>
    <row r="2">
      <c r="A2" s="3" t="inlineStr">
        <is>
          <t>Inventory [Line Items]</t>
        </is>
      </c>
    </row>
    <row r="3">
      <c r="A3" s="4" t="inlineStr">
        <is>
          <t>Total raw materials</t>
        </is>
      </c>
      <c r="B3" s="7" t="n">
        <v>3220</v>
      </c>
      <c r="C3" s="7" t="n">
        <v>2941</v>
      </c>
    </row>
    <row r="4">
      <c r="A4" s="4" t="inlineStr">
        <is>
          <t>Total work-in-process</t>
        </is>
      </c>
      <c r="B4" s="5" t="n">
        <v>11668</v>
      </c>
      <c r="C4" s="5" t="n">
        <v>11771</v>
      </c>
    </row>
    <row r="5">
      <c r="A5" s="4" t="inlineStr">
        <is>
          <t>Total finished goods</t>
        </is>
      </c>
      <c r="B5" s="5" t="n">
        <v>3449</v>
      </c>
      <c r="C5" s="5" t="n">
        <v>3636</v>
      </c>
    </row>
    <row r="6">
      <c r="A6" s="4" t="inlineStr">
        <is>
          <t>Total inventories, net</t>
        </is>
      </c>
      <c r="B6" s="5" t="n">
        <v>18337</v>
      </c>
      <c r="C6" s="5" t="n">
        <v>18348</v>
      </c>
    </row>
    <row r="7">
      <c r="A7" s="4" t="inlineStr">
        <is>
          <t>Security Products</t>
        </is>
      </c>
    </row>
    <row r="8">
      <c r="A8" s="3" t="inlineStr">
        <is>
          <t>Inventory [Line Items]</t>
        </is>
      </c>
    </row>
    <row r="9">
      <c r="A9" s="4" t="inlineStr">
        <is>
          <t>Total raw materials</t>
        </is>
      </c>
      <c r="B9" s="5" t="n">
        <v>2318</v>
      </c>
      <c r="C9" s="5" t="n">
        <v>2134</v>
      </c>
    </row>
    <row r="10">
      <c r="A10" s="4" t="inlineStr">
        <is>
          <t>Total work-in-process</t>
        </is>
      </c>
      <c r="B10" s="5" t="n">
        <v>9214</v>
      </c>
      <c r="C10" s="5" t="n">
        <v>9138</v>
      </c>
    </row>
    <row r="11">
      <c r="A11" s="4" t="inlineStr">
        <is>
          <t>Total finished goods</t>
        </is>
      </c>
      <c r="B11" s="5" t="n">
        <v>2235</v>
      </c>
      <c r="C11" s="5" t="n">
        <v>2582</v>
      </c>
    </row>
    <row r="12">
      <c r="A12" s="4" t="inlineStr">
        <is>
          <t>Marine Components</t>
        </is>
      </c>
    </row>
    <row r="13">
      <c r="A13" s="3" t="inlineStr">
        <is>
          <t>Inventory [Line Items]</t>
        </is>
      </c>
    </row>
    <row r="14">
      <c r="A14" s="4" t="inlineStr">
        <is>
          <t>Total raw materials</t>
        </is>
      </c>
      <c r="B14" s="5" t="n">
        <v>902</v>
      </c>
      <c r="C14" s="5" t="n">
        <v>807</v>
      </c>
    </row>
    <row r="15">
      <c r="A15" s="4" t="inlineStr">
        <is>
          <t>Total work-in-process</t>
        </is>
      </c>
      <c r="B15" s="5" t="n">
        <v>2454</v>
      </c>
      <c r="C15" s="5" t="n">
        <v>2633</v>
      </c>
    </row>
    <row r="16">
      <c r="A16" s="4" t="inlineStr">
        <is>
          <t>Total finished goods</t>
        </is>
      </c>
      <c r="B16" s="7" t="n">
        <v>1214</v>
      </c>
      <c r="C16" s="7" t="n">
        <v>10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oodwill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Goodwill [Line Items]</t>
        </is>
      </c>
    </row>
    <row r="4">
      <c r="A4" s="4" t="inlineStr">
        <is>
          <t>Goodwill impairment charge</t>
        </is>
      </c>
      <c r="B4" s="7" t="n">
        <v>0</v>
      </c>
      <c r="C4" s="7" t="n">
        <v>0</v>
      </c>
      <c r="D4" s="7" t="n">
        <v>0</v>
      </c>
    </row>
    <row r="5">
      <c r="A5" s="4" t="inlineStr">
        <is>
          <t>Goodwill, gross</t>
        </is>
      </c>
      <c r="B5" s="5" t="n">
        <v>33600000</v>
      </c>
    </row>
    <row r="6">
      <c r="A6" s="4" t="inlineStr">
        <is>
          <t>Goodwill</t>
        </is>
      </c>
      <c r="B6" s="7" t="n">
        <v>23742000</v>
      </c>
      <c r="C6" s="7" t="n">
        <v>23742000</v>
      </c>
    </row>
    <row r="7">
      <c r="A7" s="4" t="inlineStr">
        <is>
          <t>Marine Components</t>
        </is>
      </c>
    </row>
    <row r="8">
      <c r="A8" s="3" t="inlineStr">
        <is>
          <t>Goodwill [Line Items]</t>
        </is>
      </c>
    </row>
    <row r="9">
      <c r="A9" s="4" t="inlineStr">
        <is>
          <t>Goodwill impairment charge</t>
        </is>
      </c>
      <c r="E9" s="7" t="n">
        <v>9900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Dec. 31, 2020</t>
        </is>
      </c>
      <c r="C1" s="2" t="inlineStr">
        <is>
          <t>Dec. 31, 2019</t>
        </is>
      </c>
    </row>
    <row r="2">
      <c r="A2" s="3" t="inlineStr">
        <is>
          <t>Accrued liabilities:</t>
        </is>
      </c>
    </row>
    <row r="3">
      <c r="A3" s="4" t="inlineStr">
        <is>
          <t>Employee benefits</t>
        </is>
      </c>
      <c r="B3" s="7" t="n">
        <v>8431</v>
      </c>
      <c r="C3" s="7" t="n">
        <v>8331</v>
      </c>
    </row>
    <row r="4">
      <c r="A4" s="4" t="inlineStr">
        <is>
          <t>Customer tooling</t>
        </is>
      </c>
      <c r="B4" s="5" t="n">
        <v>393</v>
      </c>
      <c r="C4" s="5" t="n">
        <v>264</v>
      </c>
    </row>
    <row r="5">
      <c r="A5" s="4" t="inlineStr">
        <is>
          <t>Taxes other than on income</t>
        </is>
      </c>
      <c r="B5" s="5" t="n">
        <v>301</v>
      </c>
      <c r="C5" s="5" t="n">
        <v>350</v>
      </c>
    </row>
    <row r="6">
      <c r="A6" s="4" t="inlineStr">
        <is>
          <t>Insurance</t>
        </is>
      </c>
      <c r="B6" s="5" t="n">
        <v>172</v>
      </c>
      <c r="C6" s="5" t="n">
        <v>167</v>
      </c>
    </row>
    <row r="7">
      <c r="A7" s="4" t="inlineStr">
        <is>
          <t>Sales rebates</t>
        </is>
      </c>
      <c r="B7" s="5" t="n">
        <v>79</v>
      </c>
      <c r="C7" s="5" t="n">
        <v>117</v>
      </c>
    </row>
    <row r="8">
      <c r="A8" s="4" t="inlineStr">
        <is>
          <t>Other</t>
        </is>
      </c>
      <c r="B8" s="5" t="n">
        <v>190</v>
      </c>
      <c r="C8" s="5" t="n">
        <v>335</v>
      </c>
    </row>
    <row r="9">
      <c r="A9" s="4" t="inlineStr">
        <is>
          <t>Total accounts payable and accrued liabilities</t>
        </is>
      </c>
      <c r="B9" s="5" t="n">
        <v>12198</v>
      </c>
      <c r="C9" s="5" t="n">
        <v>12078</v>
      </c>
    </row>
    <row r="10">
      <c r="A10" s="4" t="inlineStr">
        <is>
          <t>Security Products</t>
        </is>
      </c>
    </row>
    <row r="11">
      <c r="A11" s="3" t="inlineStr">
        <is>
          <t>Accounts payable:</t>
        </is>
      </c>
    </row>
    <row r="12">
      <c r="A12" s="4" t="inlineStr">
        <is>
          <t>Accounts payable</t>
        </is>
      </c>
      <c r="B12" s="5" t="n">
        <v>1859</v>
      </c>
      <c r="C12" s="5" t="n">
        <v>1975</v>
      </c>
    </row>
    <row r="13">
      <c r="A13" s="4" t="inlineStr">
        <is>
          <t>Marine Components</t>
        </is>
      </c>
    </row>
    <row r="14">
      <c r="A14" s="3" t="inlineStr">
        <is>
          <t>Accounts payable:</t>
        </is>
      </c>
    </row>
    <row r="15">
      <c r="A15" s="4" t="inlineStr">
        <is>
          <t>Accounts payable</t>
        </is>
      </c>
      <c r="B15" s="7" t="n">
        <v>773</v>
      </c>
      <c r="C15" s="7" t="n">
        <v>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Foreign-derived intangible income benefit</t>
        </is>
      </c>
      <c r="B5" s="7" t="n">
        <v>55</v>
      </c>
      <c r="C5" s="7" t="n">
        <v>201</v>
      </c>
      <c r="D5" s="7" t="n">
        <v>1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and Provision for Income Taxes (Detail) - USD ($) $ in Thousands</t>
        </is>
      </c>
      <c r="B1" s="2" t="inlineStr">
        <is>
          <t>12 Months Ended</t>
        </is>
      </c>
    </row>
    <row r="2">
      <c r="B2" s="2" t="inlineStr">
        <is>
          <t>Dec. 31, 2020</t>
        </is>
      </c>
      <c r="C2" s="2" t="inlineStr">
        <is>
          <t>Dec. 31, 2019</t>
        </is>
      </c>
      <c r="D2" s="2" t="inlineStr">
        <is>
          <t>Dec. 31, 2018</t>
        </is>
      </c>
    </row>
    <row r="3">
      <c r="A3" s="3" t="inlineStr">
        <is>
          <t>Provision for income taxes:</t>
        </is>
      </c>
    </row>
    <row r="4">
      <c r="A4" s="4" t="inlineStr">
        <is>
          <t>Currently payable</t>
        </is>
      </c>
      <c r="B4" s="7" t="n">
        <v>3222</v>
      </c>
      <c r="C4" s="7" t="n">
        <v>4849</v>
      </c>
      <c r="D4" s="7" t="n">
        <v>5064</v>
      </c>
    </row>
    <row r="5">
      <c r="A5" s="4" t="inlineStr">
        <is>
          <t>Deferred income tax expense (benefit)</t>
        </is>
      </c>
      <c r="B5" s="5" t="n">
        <v>-48</v>
      </c>
      <c r="C5" s="5" t="n">
        <v>89</v>
      </c>
      <c r="D5" s="5" t="n">
        <v>86</v>
      </c>
    </row>
    <row r="6">
      <c r="A6" s="4" t="inlineStr">
        <is>
          <t>Provision for income taxes</t>
        </is>
      </c>
      <c r="B6" s="5" t="n">
        <v>3174</v>
      </c>
      <c r="C6" s="5" t="n">
        <v>4938</v>
      </c>
      <c r="D6" s="5" t="n">
        <v>5150</v>
      </c>
    </row>
    <row r="7">
      <c r="A7" s="4" t="inlineStr">
        <is>
          <t>Expected tax expense, at the U.S. federal statutory income tax rate of 21%</t>
        </is>
      </c>
      <c r="B7" s="5" t="n">
        <v>2835</v>
      </c>
      <c r="C7" s="5" t="n">
        <v>4397</v>
      </c>
      <c r="D7" s="5" t="n">
        <v>4300</v>
      </c>
    </row>
    <row r="8">
      <c r="A8" s="4" t="inlineStr">
        <is>
          <t>State income taxes</t>
        </is>
      </c>
      <c r="B8" s="5" t="n">
        <v>378</v>
      </c>
      <c r="C8" s="5" t="n">
        <v>742</v>
      </c>
      <c r="D8" s="5" t="n">
        <v>812</v>
      </c>
    </row>
    <row r="9">
      <c r="A9" s="4" t="inlineStr">
        <is>
          <t>Foreign derived intangible income benefit</t>
        </is>
      </c>
      <c r="B9" s="5" t="n">
        <v>-55</v>
      </c>
      <c r="C9" s="5" t="n">
        <v>-201</v>
      </c>
      <c r="D9" s="5" t="n">
        <v>-100</v>
      </c>
    </row>
    <row r="10">
      <c r="A10" s="4" t="inlineStr">
        <is>
          <t>Other, net</t>
        </is>
      </c>
      <c r="B10" s="5" t="n">
        <v>16</v>
      </c>
      <c r="D10" s="5" t="n">
        <v>38</v>
      </c>
    </row>
    <row r="11">
      <c r="A11" s="4" t="inlineStr">
        <is>
          <t>Provision for income taxes</t>
        </is>
      </c>
      <c r="B11" s="7" t="n">
        <v>3174</v>
      </c>
      <c r="C11" s="7" t="n">
        <v>4938</v>
      </c>
      <c r="D11" s="7" t="n">
        <v>51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14537</v>
      </c>
      <c r="C4" s="7" t="n">
        <v>124243</v>
      </c>
      <c r="D4" s="7" t="n">
        <v>118217</v>
      </c>
    </row>
    <row r="5">
      <c r="A5" s="4" t="inlineStr">
        <is>
          <t>Cost of sales</t>
        </is>
      </c>
      <c r="B5" s="5" t="n">
        <v>81689</v>
      </c>
      <c r="C5" s="5" t="n">
        <v>85280</v>
      </c>
      <c r="D5" s="5" t="n">
        <v>79946</v>
      </c>
    </row>
    <row r="6">
      <c r="A6" s="4" t="inlineStr">
        <is>
          <t>Gross margin</t>
        </is>
      </c>
      <c r="B6" s="5" t="n">
        <v>32848</v>
      </c>
      <c r="C6" s="5" t="n">
        <v>38963</v>
      </c>
      <c r="D6" s="5" t="n">
        <v>38271</v>
      </c>
    </row>
    <row r="7">
      <c r="A7" s="4" t="inlineStr">
        <is>
          <t>Selling, general and administrative expense</t>
        </is>
      </c>
      <c r="B7" s="5" t="n">
        <v>21031</v>
      </c>
      <c r="C7" s="5" t="n">
        <v>21297</v>
      </c>
      <c r="D7" s="5" t="n">
        <v>20460</v>
      </c>
    </row>
    <row r="8">
      <c r="A8" s="4" t="inlineStr">
        <is>
          <t>Operating income</t>
        </is>
      </c>
      <c r="B8" s="5" t="n">
        <v>11817</v>
      </c>
      <c r="C8" s="5" t="n">
        <v>17666</v>
      </c>
      <c r="D8" s="5" t="n">
        <v>17811</v>
      </c>
    </row>
    <row r="9">
      <c r="A9" s="4" t="inlineStr">
        <is>
          <t>Interest income</t>
        </is>
      </c>
      <c r="B9" s="5" t="n">
        <v>1680</v>
      </c>
      <c r="C9" s="5" t="n">
        <v>3270</v>
      </c>
      <c r="D9" s="5" t="n">
        <v>2664</v>
      </c>
    </row>
    <row r="10">
      <c r="A10" s="4" t="inlineStr">
        <is>
          <t>Income before income taxes</t>
        </is>
      </c>
      <c r="B10" s="5" t="n">
        <v>13497</v>
      </c>
      <c r="C10" s="5" t="n">
        <v>20936</v>
      </c>
      <c r="D10" s="5" t="n">
        <v>20475</v>
      </c>
    </row>
    <row r="11">
      <c r="A11" s="4" t="inlineStr">
        <is>
          <t>Provision for income taxes</t>
        </is>
      </c>
      <c r="B11" s="5" t="n">
        <v>3174</v>
      </c>
      <c r="C11" s="5" t="n">
        <v>4938</v>
      </c>
      <c r="D11" s="5" t="n">
        <v>5150</v>
      </c>
    </row>
    <row r="12">
      <c r="A12" s="4" t="inlineStr">
        <is>
          <t>Net income</t>
        </is>
      </c>
      <c r="B12" s="7" t="n">
        <v>10323</v>
      </c>
      <c r="C12" s="7" t="n">
        <v>15998</v>
      </c>
      <c r="D12" s="7" t="n">
        <v>15325</v>
      </c>
    </row>
    <row r="13">
      <c r="A13" s="4" t="inlineStr">
        <is>
          <t>Basic and diluted earnings per common share</t>
        </is>
      </c>
      <c r="B13" s="8" t="n">
        <v>0.83</v>
      </c>
      <c r="C13" s="8" t="n">
        <v>1.29</v>
      </c>
      <c r="D13" s="8" t="n">
        <v>1.23</v>
      </c>
    </row>
    <row r="14">
      <c r="A14" s="4" t="inlineStr">
        <is>
          <t>Basic and diluted weighted average shares outstanding</t>
        </is>
      </c>
      <c r="B14" s="5" t="n">
        <v>12448</v>
      </c>
      <c r="C14" s="5" t="n">
        <v>12440</v>
      </c>
      <c r="D14" s="5" t="n">
        <v>124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and Provision for Income Taxes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 - USD ($) $ in Thousands</t>
        </is>
      </c>
      <c r="B1" s="2" t="inlineStr">
        <is>
          <t>Dec. 31, 2020</t>
        </is>
      </c>
      <c r="C1" s="2" t="inlineStr">
        <is>
          <t>Dec. 31, 2019</t>
        </is>
      </c>
    </row>
    <row r="2">
      <c r="A2" s="3" t="inlineStr">
        <is>
          <t>Income Tax Disclosure [Abstract]</t>
        </is>
      </c>
    </row>
    <row r="3">
      <c r="A3" s="4" t="inlineStr">
        <is>
          <t>Inventories</t>
        </is>
      </c>
      <c r="B3" s="7" t="n">
        <v>356</v>
      </c>
      <c r="C3" s="7" t="n">
        <v>400</v>
      </c>
    </row>
    <row r="4">
      <c r="A4" s="4" t="inlineStr">
        <is>
          <t>Property and equipment</t>
        </is>
      </c>
      <c r="B4" s="5" t="n">
        <v>-2887</v>
      </c>
      <c r="C4" s="5" t="n">
        <v>-3058</v>
      </c>
    </row>
    <row r="5">
      <c r="A5" s="4" t="inlineStr">
        <is>
          <t>Accrued liabilities and other deductible differences</t>
        </is>
      </c>
      <c r="B5" s="5" t="n">
        <v>18</v>
      </c>
      <c r="C5" s="5" t="n">
        <v>19</v>
      </c>
    </row>
    <row r="6">
      <c r="A6" s="4" t="inlineStr">
        <is>
          <t>Accrued employee benefits</t>
        </is>
      </c>
      <c r="B6" s="5" t="n">
        <v>982</v>
      </c>
      <c r="C6" s="5" t="n">
        <v>1054</v>
      </c>
    </row>
    <row r="7">
      <c r="A7" s="4" t="inlineStr">
        <is>
          <t>Goodwill</t>
        </is>
      </c>
      <c r="B7" s="5" t="n">
        <v>-1693</v>
      </c>
      <c r="C7" s="5" t="n">
        <v>-1693</v>
      </c>
    </row>
    <row r="8">
      <c r="A8" s="4" t="inlineStr">
        <is>
          <t>Other taxable differences</t>
        </is>
      </c>
      <c r="B8" s="5" t="n">
        <v>-15</v>
      </c>
      <c r="C8" s="5" t="n">
        <v>-9</v>
      </c>
    </row>
    <row r="9">
      <c r="A9" s="4" t="inlineStr">
        <is>
          <t>Total deferred tax liability</t>
        </is>
      </c>
      <c r="B9" s="7" t="n">
        <v>-3239</v>
      </c>
      <c r="C9" s="7" t="n">
        <v>-32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Summary of Stockholders' Equity (Detail) - shares</t>
        </is>
      </c>
      <c r="B1" s="2" t="inlineStr">
        <is>
          <t>12 Months Ended</t>
        </is>
      </c>
    </row>
    <row r="2">
      <c r="B2" s="2" t="inlineStr">
        <is>
          <t>Dec. 31, 2020</t>
        </is>
      </c>
      <c r="C2" s="2" t="inlineStr">
        <is>
          <t>Dec. 31, 2019</t>
        </is>
      </c>
      <c r="D2" s="2" t="inlineStr">
        <is>
          <t>Dec. 31, 2018</t>
        </is>
      </c>
    </row>
    <row r="3">
      <c r="A3" s="4" t="inlineStr">
        <is>
          <t>Class A Common Stock</t>
        </is>
      </c>
    </row>
    <row r="4">
      <c r="A4" s="3" t="inlineStr">
        <is>
          <t>Class Of Stock [Line Items]</t>
        </is>
      </c>
    </row>
    <row r="5">
      <c r="A5" s="4" t="inlineStr">
        <is>
          <t>Common stock, shares outstanding, beginning balance</t>
        </is>
      </c>
      <c r="B5" s="5" t="n">
        <v>12443057</v>
      </c>
      <c r="C5" s="5" t="n">
        <v>12435557</v>
      </c>
      <c r="D5" s="5" t="n">
        <v>2426107</v>
      </c>
    </row>
    <row r="6">
      <c r="A6" s="4" t="inlineStr">
        <is>
          <t>Share conversion</t>
        </is>
      </c>
      <c r="D6" s="5" t="n">
        <v>10000000</v>
      </c>
    </row>
    <row r="7">
      <c r="A7" s="4" t="inlineStr">
        <is>
          <t>Issued</t>
        </is>
      </c>
      <c r="B7" s="5" t="n">
        <v>8100</v>
      </c>
      <c r="C7" s="5" t="n">
        <v>7500</v>
      </c>
      <c r="D7" s="5" t="n">
        <v>9450</v>
      </c>
    </row>
    <row r="8">
      <c r="A8" s="4" t="inlineStr">
        <is>
          <t>Common stock, shares outstanding, ending balance</t>
        </is>
      </c>
      <c r="B8" s="5" t="n">
        <v>12451157</v>
      </c>
      <c r="C8" s="5" t="n">
        <v>12443057</v>
      </c>
      <c r="D8" s="5" t="n">
        <v>12435557</v>
      </c>
    </row>
    <row r="9">
      <c r="A9" s="4" t="inlineStr">
        <is>
          <t>Class B Common Stock</t>
        </is>
      </c>
    </row>
    <row r="10">
      <c r="A10" s="3" t="inlineStr">
        <is>
          <t>Class Of Stock [Line Items]</t>
        </is>
      </c>
    </row>
    <row r="11">
      <c r="A11" s="4" t="inlineStr">
        <is>
          <t>Common stock, shares outstanding, beginning balance</t>
        </is>
      </c>
      <c r="D11" s="5" t="n">
        <v>10000000</v>
      </c>
    </row>
    <row r="12">
      <c r="A12" s="4" t="inlineStr">
        <is>
          <t>Share conversion</t>
        </is>
      </c>
      <c r="D12" s="5" t="n">
        <v>-10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4" customWidth="1" min="2" max="2"/>
    <col width="30" customWidth="1" min="3" max="3"/>
    <col width="30" customWidth="1" min="4" max="4"/>
    <col width="30" customWidth="1" min="5" max="5"/>
    <col width="20" customWidth="1" min="6" max="6"/>
  </cols>
  <sheetData>
    <row r="1">
      <c r="A1" s="1" t="inlineStr">
        <is>
          <t>Stockholders' Equity - Additional Information (Detail)</t>
        </is>
      </c>
      <c r="B1" s="2" t="inlineStr">
        <is>
          <t>Jul. 17, 2018Voteshares</t>
        </is>
      </c>
      <c r="C1" s="2" t="inlineStr">
        <is>
          <t>Dec. 31, 2020$ / sharesshares</t>
        </is>
      </c>
      <c r="D1" s="2" t="inlineStr">
        <is>
          <t>Dec. 31, 2019$ / sharesshares</t>
        </is>
      </c>
      <c r="E1" s="2" t="inlineStr">
        <is>
          <t>Dec. 31, 2018$ / sharesshares</t>
        </is>
      </c>
      <c r="F1" s="2" t="inlineStr">
        <is>
          <t>Dec. 31, 2017shares</t>
        </is>
      </c>
    </row>
    <row r="2">
      <c r="A2" s="3" t="inlineStr">
        <is>
          <t>Share Based Compensation Arrangement By Share Based Payment Award [Line Items]</t>
        </is>
      </c>
    </row>
    <row r="3">
      <c r="A3" s="4" t="inlineStr">
        <is>
          <t>Common stock, shares authorized</t>
        </is>
      </c>
      <c r="B3" s="5" t="n">
        <v>20000000</v>
      </c>
    </row>
    <row r="4">
      <c r="A4" s="4" t="inlineStr">
        <is>
          <t>Preferred stock, shares authorized</t>
        </is>
      </c>
      <c r="B4" s="5" t="n">
        <v>1000</v>
      </c>
      <c r="C4" s="5" t="n">
        <v>1000</v>
      </c>
      <c r="D4" s="5" t="n">
        <v>1000</v>
      </c>
    </row>
    <row r="5">
      <c r="A5" s="4" t="inlineStr">
        <is>
          <t>Treasury stock purchases</t>
        </is>
      </c>
      <c r="C5" s="5" t="n">
        <v>0</v>
      </c>
      <c r="D5" s="5" t="n">
        <v>0</v>
      </c>
      <c r="E5" s="5" t="n">
        <v>0</v>
      </c>
    </row>
    <row r="6">
      <c r="A6" s="4" t="inlineStr">
        <is>
          <t>Shares available for purchase</t>
        </is>
      </c>
      <c r="C6" s="5" t="n">
        <v>678000</v>
      </c>
    </row>
    <row r="7">
      <c r="A7" s="4" t="inlineStr">
        <is>
          <t>Common Stock Dividend declared by directors | $ / shares</t>
        </is>
      </c>
      <c r="C7" s="8" t="n">
        <v>0.1</v>
      </c>
      <c r="D7" s="8" t="n">
        <v>0.07000000000000001</v>
      </c>
      <c r="E7" s="8" t="n">
        <v>0.05</v>
      </c>
    </row>
    <row r="8">
      <c r="A8" s="4" t="inlineStr">
        <is>
          <t>2013 Director Stock Plan</t>
        </is>
      </c>
    </row>
    <row r="9">
      <c r="A9" s="3" t="inlineStr">
        <is>
          <t>Share Based Compensation Arrangement By Share Based Payment Award [Line Items]</t>
        </is>
      </c>
    </row>
    <row r="10">
      <c r="A10" s="4" t="inlineStr">
        <is>
          <t>Shares available for award</t>
        </is>
      </c>
      <c r="C10" s="5" t="n">
        <v>140950</v>
      </c>
    </row>
    <row r="11">
      <c r="A11" s="4" t="inlineStr">
        <is>
          <t>Non-Employee | 2013 Director Stock Plan</t>
        </is>
      </c>
    </row>
    <row r="12">
      <c r="A12" s="3" t="inlineStr">
        <is>
          <t>Share Based Compensation Arrangement By Share Based Payment Award [Line Items]</t>
        </is>
      </c>
    </row>
    <row r="13">
      <c r="A13" s="4" t="inlineStr">
        <is>
          <t>Common stock shares authorized to be issued under the plan</t>
        </is>
      </c>
      <c r="C13" s="5" t="n">
        <v>200000</v>
      </c>
    </row>
    <row r="14">
      <c r="A14" s="4" t="inlineStr">
        <is>
          <t>Class B Common Stock</t>
        </is>
      </c>
    </row>
    <row r="15">
      <c r="A15" s="3" t="inlineStr">
        <is>
          <t>Share Based Compensation Arrangement By Share Based Payment Award [Line Items]</t>
        </is>
      </c>
    </row>
    <row r="16">
      <c r="A16" s="4" t="inlineStr">
        <is>
          <t>Common stock, vote per share | Vote</t>
        </is>
      </c>
      <c r="B16" s="5" t="n">
        <v>10</v>
      </c>
    </row>
    <row r="17">
      <c r="A17" s="4" t="inlineStr">
        <is>
          <t>Common stock, vote per share | Vote</t>
        </is>
      </c>
      <c r="B17" s="5" t="n">
        <v>1</v>
      </c>
    </row>
    <row r="18">
      <c r="A18" s="4" t="inlineStr">
        <is>
          <t>Common stock, shares outstanding</t>
        </is>
      </c>
      <c r="F18" s="5" t="n">
        <v>10000000</v>
      </c>
    </row>
    <row r="19">
      <c r="A19" s="4" t="inlineStr">
        <is>
          <t>Class A Common Stock</t>
        </is>
      </c>
    </row>
    <row r="20">
      <c r="A20" s="3" t="inlineStr">
        <is>
          <t>Share Based Compensation Arrangement By Share Based Payment Award [Line Items]</t>
        </is>
      </c>
    </row>
    <row r="21">
      <c r="A21" s="4" t="inlineStr">
        <is>
          <t>Common stock, vote per share | Vote</t>
        </is>
      </c>
      <c r="B21" s="5" t="n">
        <v>1</v>
      </c>
    </row>
    <row r="22">
      <c r="A22" s="4" t="inlineStr">
        <is>
          <t>Common stock, shares issued</t>
        </is>
      </c>
      <c r="C22" s="5" t="n">
        <v>12451157</v>
      </c>
      <c r="D22" s="5" t="n">
        <v>12443057</v>
      </c>
    </row>
    <row r="23">
      <c r="A23" s="4" t="inlineStr">
        <is>
          <t>Common stock, shares outstanding</t>
        </is>
      </c>
      <c r="C23" s="5" t="n">
        <v>12451157</v>
      </c>
      <c r="D23" s="5" t="n">
        <v>12443057</v>
      </c>
      <c r="E23" s="5" t="n">
        <v>12435557</v>
      </c>
      <c r="F23" s="5" t="n">
        <v>2426107</v>
      </c>
    </row>
    <row r="24">
      <c r="A24" s="4" t="inlineStr">
        <is>
          <t>Common stock, shares authorized</t>
        </is>
      </c>
      <c r="C24" s="5" t="n">
        <v>20000000</v>
      </c>
      <c r="D24" s="5" t="n">
        <v>20000000</v>
      </c>
    </row>
    <row r="25">
      <c r="A25" s="4" t="inlineStr">
        <is>
          <t>NL Industries</t>
        </is>
      </c>
    </row>
    <row r="26">
      <c r="A26" s="3" t="inlineStr">
        <is>
          <t>Share Based Compensation Arrangement By Share Based Payment Award [Line Items]</t>
        </is>
      </c>
    </row>
    <row r="27">
      <c r="A27" s="4" t="inlineStr">
        <is>
          <t>Conversion of common stock</t>
        </is>
      </c>
      <c r="B27" s="5" t="n">
        <v>10000000</v>
      </c>
    </row>
    <row r="28">
      <c r="A28" s="4" t="inlineStr">
        <is>
          <t>NL Industries | Class B Common Stock</t>
        </is>
      </c>
    </row>
    <row r="29">
      <c r="A29" s="3" t="inlineStr">
        <is>
          <t>Share Based Compensation Arrangement By Share Based Payment Award [Line Items]</t>
        </is>
      </c>
    </row>
    <row r="30">
      <c r="A30" s="4" t="inlineStr">
        <is>
          <t>Common stock, shares issued</t>
        </is>
      </c>
      <c r="B30" s="5" t="n">
        <v>10000000</v>
      </c>
    </row>
    <row r="31">
      <c r="A31" s="4" t="inlineStr">
        <is>
          <t>Common stock, shares outstanding</t>
        </is>
      </c>
      <c r="B31" s="5"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Related Party Transactions - Additional Information (Detail) - USD ($)</t>
        </is>
      </c>
      <c r="B1" s="2" t="inlineStr">
        <is>
          <t>11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Related Party Transaction [Line Items]</t>
        </is>
      </c>
    </row>
    <row r="4">
      <c r="A4" s="4" t="inlineStr">
        <is>
          <t>Note receivable from affiliate</t>
        </is>
      </c>
      <c r="C4" s="7" t="n">
        <v>29500000</v>
      </c>
      <c r="D4" s="7" t="n">
        <v>28100000</v>
      </c>
    </row>
    <row r="5">
      <c r="A5" s="4" t="inlineStr">
        <is>
          <t>Contran Corporation | Intercorporate Services Agreements Fees</t>
        </is>
      </c>
    </row>
    <row r="6">
      <c r="A6" s="3" t="inlineStr">
        <is>
          <t>Related Party Transaction [Line Items]</t>
        </is>
      </c>
    </row>
    <row r="7">
      <c r="A7" s="4" t="inlineStr">
        <is>
          <t>Related party transaction expense</t>
        </is>
      </c>
      <c r="C7" s="5" t="n">
        <v>3400000</v>
      </c>
      <c r="D7" s="5" t="n">
        <v>3400000</v>
      </c>
      <c r="E7" s="7" t="n">
        <v>3500000</v>
      </c>
    </row>
    <row r="8">
      <c r="A8" s="4" t="inlineStr">
        <is>
          <t>Tall Pines Insurance Company or EWI RE Inc</t>
        </is>
      </c>
    </row>
    <row r="9">
      <c r="A9" s="3" t="inlineStr">
        <is>
          <t>Related Party Transaction [Line Items]</t>
        </is>
      </c>
    </row>
    <row r="10">
      <c r="A10" s="4" t="inlineStr">
        <is>
          <t>Related party transaction expense</t>
        </is>
      </c>
      <c r="B10" s="7" t="n">
        <v>2300000</v>
      </c>
      <c r="C10" s="5" t="n">
        <v>2800000</v>
      </c>
      <c r="E10" s="5" t="n">
        <v>2000000</v>
      </c>
    </row>
    <row r="11">
      <c r="A11" s="4" t="inlineStr">
        <is>
          <t>Tall Pines Insurance Company or EWI RE Inc | Policies Written by Tall Pines Insurance Company</t>
        </is>
      </c>
    </row>
    <row r="12">
      <c r="A12" s="3" t="inlineStr">
        <is>
          <t>Related Party Transaction [Line Items]</t>
        </is>
      </c>
    </row>
    <row r="13">
      <c r="A13" s="4" t="inlineStr">
        <is>
          <t>Related party transaction expense</t>
        </is>
      </c>
      <c r="C13" s="5" t="n">
        <v>700000</v>
      </c>
    </row>
    <row r="14">
      <c r="A14" s="4" t="inlineStr">
        <is>
          <t>Unsecured Revolving Demand Promissory | Valhi Inc</t>
        </is>
      </c>
    </row>
    <row r="15">
      <c r="A15" s="3" t="inlineStr">
        <is>
          <t>Related Party Transaction [Line Items]</t>
        </is>
      </c>
    </row>
    <row r="16">
      <c r="A16" s="4" t="inlineStr">
        <is>
          <t>Maximum loan amount</t>
        </is>
      </c>
      <c r="E16" s="7" t="n">
        <v>40000000</v>
      </c>
    </row>
    <row r="17">
      <c r="A17" s="4" t="inlineStr">
        <is>
          <t>Interest rate on loans repayment</t>
        </is>
      </c>
      <c r="E17" s="4" t="inlineStr">
        <is>
          <t>1.00%</t>
        </is>
      </c>
    </row>
    <row r="18">
      <c r="A18" s="4" t="inlineStr">
        <is>
          <t>Principal due on demand effective date</t>
        </is>
      </c>
      <c r="E18" s="4" t="inlineStr">
        <is>
          <t>Dec. 31,
		2022</t>
        </is>
      </c>
    </row>
    <row r="19">
      <c r="A19" s="4" t="inlineStr">
        <is>
          <t>Note receivable from affiliate</t>
        </is>
      </c>
      <c r="C19" s="5" t="n">
        <v>29500000</v>
      </c>
      <c r="D19" s="5" t="n">
        <v>28100000</v>
      </c>
    </row>
    <row r="20">
      <c r="A20" s="4" t="inlineStr">
        <is>
          <t>Interest income including unused commitment fees on our loan</t>
        </is>
      </c>
      <c r="C20" s="7" t="n">
        <v>1500000</v>
      </c>
      <c r="D20" s="7" t="n">
        <v>2400000</v>
      </c>
      <c r="E20" s="7" t="n">
        <v>21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Custom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umber of customers accounted for sale</t>
        </is>
      </c>
      <c r="B4" s="5" t="n">
        <v>10</v>
      </c>
    </row>
    <row r="5">
      <c r="A5" s="4" t="inlineStr">
        <is>
          <t>Customer Concentration Risk | Consolidated Sales | Ten Largest Customers</t>
        </is>
      </c>
    </row>
    <row r="6">
      <c r="A6" s="3" t="inlineStr">
        <is>
          <t>Concentration Risk [Line Items]</t>
        </is>
      </c>
    </row>
    <row r="7">
      <c r="A7" s="4" t="inlineStr">
        <is>
          <t>Sales Revenue, percentage</t>
        </is>
      </c>
      <c r="B7" s="4" t="inlineStr">
        <is>
          <t>48.00%</t>
        </is>
      </c>
      <c r="C7" s="4" t="inlineStr">
        <is>
          <t>47.00%</t>
        </is>
      </c>
      <c r="D7" s="4" t="inlineStr">
        <is>
          <t>44.00%</t>
        </is>
      </c>
    </row>
    <row r="8">
      <c r="A8" s="4" t="inlineStr">
        <is>
          <t>Customer Concentration Risk | Consolidated Sales | Customer One | Security Products</t>
        </is>
      </c>
    </row>
    <row r="9">
      <c r="A9" s="3" t="inlineStr">
        <is>
          <t>Concentration Risk [Line Items]</t>
        </is>
      </c>
    </row>
    <row r="10">
      <c r="A10" s="4" t="inlineStr">
        <is>
          <t>Sales Revenue, percentage</t>
        </is>
      </c>
      <c r="B10" s="4" t="inlineStr">
        <is>
          <t>17.00%</t>
        </is>
      </c>
      <c r="C10" s="4" t="inlineStr">
        <is>
          <t>14.00%</t>
        </is>
      </c>
      <c r="D10" s="4" t="inlineStr">
        <is>
          <t>13.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Cash and cash equivalents</t>
        </is>
      </c>
      <c r="B4" s="7" t="n">
        <v>70637</v>
      </c>
      <c r="C4" s="7" t="n">
        <v>63255</v>
      </c>
    </row>
    <row r="5">
      <c r="A5" s="4" t="inlineStr">
        <is>
          <t>Accounts receivable, net</t>
        </is>
      </c>
      <c r="B5" s="5" t="n">
        <v>10731</v>
      </c>
      <c r="C5" s="5" t="n">
        <v>11870</v>
      </c>
    </row>
    <row r="6">
      <c r="A6" s="4" t="inlineStr">
        <is>
          <t>Accounts payable</t>
        </is>
      </c>
      <c r="B6" s="5" t="n">
        <v>2632</v>
      </c>
      <c r="C6" s="5" t="n">
        <v>2514</v>
      </c>
    </row>
    <row r="7">
      <c r="A7" s="4" t="inlineStr">
        <is>
          <t>Fair Value</t>
        </is>
      </c>
    </row>
    <row r="8">
      <c r="A8" s="3" t="inlineStr">
        <is>
          <t>Fair Value Balance Sheet Grouping Financial Statement Captions [Line Items]</t>
        </is>
      </c>
    </row>
    <row r="9">
      <c r="A9" s="4" t="inlineStr">
        <is>
          <t>Cash and cash equivalents</t>
        </is>
      </c>
      <c r="B9" s="5" t="n">
        <v>70637</v>
      </c>
      <c r="C9" s="5" t="n">
        <v>63255</v>
      </c>
    </row>
    <row r="10">
      <c r="A10" s="4" t="inlineStr">
        <is>
          <t>Accounts receivable, net</t>
        </is>
      </c>
      <c r="B10" s="5" t="n">
        <v>10731</v>
      </c>
      <c r="C10" s="5" t="n">
        <v>11870</v>
      </c>
    </row>
    <row r="11">
      <c r="A11" s="4" t="inlineStr">
        <is>
          <t>Accounts payable</t>
        </is>
      </c>
      <c r="B11" s="7" t="n">
        <v>2632</v>
      </c>
      <c r="C11" s="7" t="n">
        <v>25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30000</v>
      </c>
      <c r="C4" s="7" t="n">
        <v>28400</v>
      </c>
      <c r="D4" s="7" t="n">
        <v>23800</v>
      </c>
      <c r="E4" s="7" t="n">
        <v>32300</v>
      </c>
      <c r="F4" s="7" t="n">
        <v>29600</v>
      </c>
      <c r="G4" s="7" t="n">
        <v>29700</v>
      </c>
      <c r="H4" s="7" t="n">
        <v>33700</v>
      </c>
      <c r="I4" s="7" t="n">
        <v>31200</v>
      </c>
      <c r="J4" s="7" t="n">
        <v>114537</v>
      </c>
      <c r="K4" s="7" t="n">
        <v>124243</v>
      </c>
      <c r="L4" s="7" t="n">
        <v>118217</v>
      </c>
    </row>
    <row r="5">
      <c r="A5" s="4" t="inlineStr">
        <is>
          <t>Gross margin</t>
        </is>
      </c>
      <c r="B5" s="5" t="n">
        <v>7700</v>
      </c>
      <c r="C5" s="5" t="n">
        <v>7300</v>
      </c>
      <c r="D5" s="5" t="n">
        <v>7400</v>
      </c>
      <c r="E5" s="5" t="n">
        <v>10400</v>
      </c>
      <c r="F5" s="5" t="n">
        <v>9000</v>
      </c>
      <c r="G5" s="5" t="n">
        <v>9500</v>
      </c>
      <c r="H5" s="5" t="n">
        <v>10900</v>
      </c>
      <c r="I5" s="5" t="n">
        <v>9600</v>
      </c>
      <c r="J5" s="5" t="n">
        <v>32848</v>
      </c>
      <c r="K5" s="5" t="n">
        <v>38963</v>
      </c>
      <c r="L5" s="5" t="n">
        <v>38271</v>
      </c>
    </row>
    <row r="6">
      <c r="A6" s="4" t="inlineStr">
        <is>
          <t>Operating income</t>
        </is>
      </c>
      <c r="B6" s="5" t="n">
        <v>2300</v>
      </c>
      <c r="C6" s="5" t="n">
        <v>2100</v>
      </c>
      <c r="D6" s="5" t="n">
        <v>2400</v>
      </c>
      <c r="E6" s="5" t="n">
        <v>5000</v>
      </c>
      <c r="F6" s="5" t="n">
        <v>3500</v>
      </c>
      <c r="G6" s="5" t="n">
        <v>4300</v>
      </c>
      <c r="H6" s="5" t="n">
        <v>5600</v>
      </c>
      <c r="I6" s="5" t="n">
        <v>4300</v>
      </c>
      <c r="J6" s="5" t="n">
        <v>11817</v>
      </c>
      <c r="K6" s="5" t="n">
        <v>17666</v>
      </c>
      <c r="L6" s="5" t="n">
        <v>17811</v>
      </c>
    </row>
    <row r="7">
      <c r="A7" s="4" t="inlineStr">
        <is>
          <t>Net income</t>
        </is>
      </c>
      <c r="B7" s="7" t="n">
        <v>2100</v>
      </c>
      <c r="C7" s="7" t="n">
        <v>1800</v>
      </c>
      <c r="D7" s="7" t="n">
        <v>2100</v>
      </c>
      <c r="E7" s="7" t="n">
        <v>4300</v>
      </c>
      <c r="F7" s="7" t="n">
        <v>3200</v>
      </c>
      <c r="G7" s="7" t="n">
        <v>3900</v>
      </c>
      <c r="H7" s="7" t="n">
        <v>4900</v>
      </c>
      <c r="I7" s="7" t="n">
        <v>4000</v>
      </c>
      <c r="J7" s="7" t="n">
        <v>10323</v>
      </c>
      <c r="K7" s="7" t="n">
        <v>15998</v>
      </c>
      <c r="L7" s="7" t="n">
        <v>15325</v>
      </c>
    </row>
    <row r="8">
      <c r="A8" s="4" t="inlineStr">
        <is>
          <t>Basic and diluted earnings per share</t>
        </is>
      </c>
      <c r="B8" s="8" t="n">
        <v>0.17</v>
      </c>
      <c r="C8" s="8" t="n">
        <v>0.15</v>
      </c>
      <c r="D8" s="8" t="n">
        <v>0.17</v>
      </c>
      <c r="E8" s="8" t="n">
        <v>0.34</v>
      </c>
      <c r="F8" s="8" t="n">
        <v>0.26</v>
      </c>
      <c r="G8" s="8" t="n">
        <v>0.31</v>
      </c>
      <c r="H8" s="8" t="n">
        <v>0.39</v>
      </c>
      <c r="I8" s="8" t="n">
        <v>0.32</v>
      </c>
      <c r="J8" s="8" t="n">
        <v>0.83</v>
      </c>
      <c r="K8" s="8" t="n">
        <v>1.29</v>
      </c>
      <c r="L8" s="8" t="n">
        <v>1.2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27" customWidth="1" min="5" max="5"/>
    <col width="18" customWidth="1" min="6" max="6"/>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Additional paid-in Capital</t>
        </is>
      </c>
      <c r="F1" s="2" t="inlineStr">
        <is>
          <t>Retained Earnings</t>
        </is>
      </c>
    </row>
    <row r="2">
      <c r="A2" s="4" t="inlineStr">
        <is>
          <t>Balance at Dec. 31, 2017</t>
        </is>
      </c>
      <c r="B2" s="7" t="n">
        <v>136585</v>
      </c>
      <c r="C2" s="7" t="n">
        <v>24</v>
      </c>
      <c r="D2" s="7" t="n">
        <v>100</v>
      </c>
      <c r="E2" s="7" t="n">
        <v>55612</v>
      </c>
      <c r="F2" s="7" t="n">
        <v>80849</v>
      </c>
    </row>
    <row r="3">
      <c r="A3" s="4" t="inlineStr">
        <is>
          <t>Net income</t>
        </is>
      </c>
      <c r="B3" s="5" t="n">
        <v>15325</v>
      </c>
      <c r="F3" s="5" t="n">
        <v>15325</v>
      </c>
    </row>
    <row r="4">
      <c r="A4" s="4" t="inlineStr">
        <is>
          <t>Share conversion</t>
        </is>
      </c>
      <c r="C4" s="5" t="n">
        <v>100</v>
      </c>
      <c r="D4" s="7" t="n">
        <v>-100</v>
      </c>
    </row>
    <row r="5">
      <c r="A5" s="4" t="inlineStr">
        <is>
          <t>Cash dividends</t>
        </is>
      </c>
      <c r="B5" s="5" t="n">
        <v>-2487</v>
      </c>
      <c r="F5" s="5" t="n">
        <v>-2487</v>
      </c>
    </row>
    <row r="6">
      <c r="A6" s="4" t="inlineStr">
        <is>
          <t>Issuance of common stock</t>
        </is>
      </c>
      <c r="B6" s="5" t="n">
        <v>139</v>
      </c>
      <c r="E6" s="5" t="n">
        <v>139</v>
      </c>
    </row>
    <row r="7">
      <c r="A7" s="4" t="inlineStr">
        <is>
          <t>Balance at Dec. 31, 2018</t>
        </is>
      </c>
      <c r="B7" s="5" t="n">
        <v>149562</v>
      </c>
      <c r="C7" s="5" t="n">
        <v>124</v>
      </c>
      <c r="E7" s="5" t="n">
        <v>55751</v>
      </c>
      <c r="F7" s="5" t="n">
        <v>93687</v>
      </c>
    </row>
    <row r="8">
      <c r="A8" s="4" t="inlineStr">
        <is>
          <t>Net income</t>
        </is>
      </c>
      <c r="B8" s="5" t="n">
        <v>15998</v>
      </c>
      <c r="F8" s="5" t="n">
        <v>15998</v>
      </c>
    </row>
    <row r="9">
      <c r="A9" s="4" t="inlineStr">
        <is>
          <t>Cash dividends</t>
        </is>
      </c>
      <c r="B9" s="5" t="n">
        <v>-3483</v>
      </c>
      <c r="F9" s="5" t="n">
        <v>-3483</v>
      </c>
    </row>
    <row r="10">
      <c r="A10" s="4" t="inlineStr">
        <is>
          <t>Issuance of common stock</t>
        </is>
      </c>
      <c r="B10" s="5" t="n">
        <v>118</v>
      </c>
      <c r="E10" s="5" t="n">
        <v>118</v>
      </c>
    </row>
    <row r="11">
      <c r="A11" s="4" t="inlineStr">
        <is>
          <t>Balance at Dec. 31, 2019</t>
        </is>
      </c>
      <c r="B11" s="5" t="n">
        <v>162195</v>
      </c>
      <c r="C11" s="5" t="n">
        <v>124</v>
      </c>
      <c r="E11" s="5" t="n">
        <v>55869</v>
      </c>
      <c r="F11" s="5" t="n">
        <v>106202</v>
      </c>
    </row>
    <row r="12">
      <c r="A12" s="4" t="inlineStr">
        <is>
          <t>Net income</t>
        </is>
      </c>
      <c r="B12" s="5" t="n">
        <v>10323</v>
      </c>
      <c r="F12" s="5" t="n">
        <v>10323</v>
      </c>
    </row>
    <row r="13">
      <c r="A13" s="4" t="inlineStr">
        <is>
          <t>Cash dividends</t>
        </is>
      </c>
      <c r="B13" s="5" t="n">
        <v>-4980</v>
      </c>
      <c r="F13" s="5" t="n">
        <v>-4980</v>
      </c>
    </row>
    <row r="14">
      <c r="A14" s="4" t="inlineStr">
        <is>
          <t>Issuance of common stock</t>
        </is>
      </c>
      <c r="B14" s="5" t="n">
        <v>118</v>
      </c>
      <c r="E14" s="5" t="n">
        <v>118</v>
      </c>
    </row>
    <row r="15">
      <c r="A15" s="4" t="inlineStr">
        <is>
          <t>Balance at Dec. 31, 2020</t>
        </is>
      </c>
      <c r="B15" s="7" t="n">
        <v>167656</v>
      </c>
      <c r="C15" s="7" t="n">
        <v>124</v>
      </c>
      <c r="E15" s="7" t="n">
        <v>55987</v>
      </c>
      <c r="F15" s="7" t="n">
        <v>111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t>
        </is>
      </c>
      <c r="B4" s="8" t="n">
        <v>0.4</v>
      </c>
      <c r="C4" s="8" t="n">
        <v>0.28</v>
      </c>
      <c r="D4" s="8" t="n">
        <v>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0323</v>
      </c>
      <c r="C4" s="7" t="n">
        <v>15998</v>
      </c>
      <c r="D4" s="7" t="n">
        <v>15325</v>
      </c>
    </row>
    <row r="5">
      <c r="A5" s="4" t="inlineStr">
        <is>
          <t>Depreciation and amortization</t>
        </is>
      </c>
      <c r="B5" s="5" t="n">
        <v>3827</v>
      </c>
      <c r="C5" s="5" t="n">
        <v>3684</v>
      </c>
      <c r="D5" s="5" t="n">
        <v>3454</v>
      </c>
    </row>
    <row r="6">
      <c r="A6" s="4" t="inlineStr">
        <is>
          <t>Deferred income taxes</t>
        </is>
      </c>
      <c r="B6" s="5" t="n">
        <v>-48</v>
      </c>
      <c r="C6" s="5" t="n">
        <v>89</v>
      </c>
      <c r="D6" s="5" t="n">
        <v>86</v>
      </c>
    </row>
    <row r="7">
      <c r="A7" s="4" t="inlineStr">
        <is>
          <t>Other, net</t>
        </is>
      </c>
      <c r="B7" s="5" t="n">
        <v>346</v>
      </c>
      <c r="C7" s="5" t="n">
        <v>458</v>
      </c>
      <c r="D7" s="5" t="n">
        <v>289</v>
      </c>
    </row>
    <row r="8">
      <c r="A8" s="3" t="inlineStr">
        <is>
          <t>Change in assets and liabilities:</t>
        </is>
      </c>
    </row>
    <row r="9">
      <c r="A9" s="4" t="inlineStr">
        <is>
          <t>Accounts receivable, net</t>
        </is>
      </c>
      <c r="B9" s="5" t="n">
        <v>1118</v>
      </c>
      <c r="C9" s="5" t="n">
        <v>250</v>
      </c>
      <c r="D9" s="5" t="n">
        <v>-1709</v>
      </c>
    </row>
    <row r="10">
      <c r="A10" s="4" t="inlineStr">
        <is>
          <t>Inventories, net</t>
        </is>
      </c>
      <c r="B10" s="5" t="n">
        <v>-193</v>
      </c>
      <c r="C10" s="5" t="n">
        <v>-1439</v>
      </c>
      <c r="D10" s="5" t="n">
        <v>-1846</v>
      </c>
    </row>
    <row r="11">
      <c r="A11" s="4" t="inlineStr">
        <is>
          <t>Accounts payable and accrued liabilities</t>
        </is>
      </c>
      <c r="B11" s="5" t="n">
        <v>95</v>
      </c>
      <c r="C11" s="5" t="n">
        <v>-399</v>
      </c>
      <c r="D11" s="5" t="n">
        <v>1619</v>
      </c>
    </row>
    <row r="12">
      <c r="A12" s="4" t="inlineStr">
        <is>
          <t>Accounts with affiliates</t>
        </is>
      </c>
      <c r="B12" s="5" t="n">
        <v>449</v>
      </c>
      <c r="C12" s="5" t="n">
        <v>-203</v>
      </c>
      <c r="D12" s="5" t="n">
        <v>152</v>
      </c>
    </row>
    <row r="13">
      <c r="A13" s="4" t="inlineStr">
        <is>
          <t>Other, net</t>
        </is>
      </c>
      <c r="B13" s="5" t="n">
        <v>-415</v>
      </c>
      <c r="C13" s="5" t="n">
        <v>27</v>
      </c>
      <c r="D13" s="5" t="n">
        <v>-207</v>
      </c>
    </row>
    <row r="14">
      <c r="A14" s="4" t="inlineStr">
        <is>
          <t>Net cash provided by operating activities</t>
        </is>
      </c>
      <c r="B14" s="5" t="n">
        <v>15502</v>
      </c>
      <c r="C14" s="5" t="n">
        <v>18465</v>
      </c>
      <c r="D14" s="5" t="n">
        <v>17163</v>
      </c>
    </row>
    <row r="15">
      <c r="A15" s="3" t="inlineStr">
        <is>
          <t>Cash flows from investing activities:</t>
        </is>
      </c>
    </row>
    <row r="16">
      <c r="A16" s="4" t="inlineStr">
        <is>
          <t>Capital expenditures</t>
        </is>
      </c>
      <c r="B16" s="5" t="n">
        <v>-1740</v>
      </c>
      <c r="C16" s="5" t="n">
        <v>-3166</v>
      </c>
      <c r="D16" s="5" t="n">
        <v>-3117</v>
      </c>
    </row>
    <row r="17">
      <c r="A17" s="4" t="inlineStr">
        <is>
          <t>Proceeds from sale of fixed assets, net</t>
        </is>
      </c>
      <c r="C17" s="5" t="n">
        <v>125</v>
      </c>
    </row>
    <row r="18">
      <c r="A18" s="3" t="inlineStr">
        <is>
          <t>Note receivable from affiliate:</t>
        </is>
      </c>
    </row>
    <row r="19">
      <c r="A19" s="4" t="inlineStr">
        <is>
          <t>Collections</t>
        </is>
      </c>
      <c r="B19" s="5" t="n">
        <v>33428</v>
      </c>
      <c r="C19" s="5" t="n">
        <v>40800</v>
      </c>
      <c r="D19" s="5" t="n">
        <v>51000</v>
      </c>
    </row>
    <row r="20">
      <c r="A20" s="4" t="inlineStr">
        <is>
          <t>Advances</t>
        </is>
      </c>
      <c r="B20" s="5" t="n">
        <v>-34828</v>
      </c>
      <c r="C20" s="5" t="n">
        <v>-34900</v>
      </c>
      <c r="D20" s="5" t="n">
        <v>-46800</v>
      </c>
    </row>
    <row r="21">
      <c r="A21" s="4" t="inlineStr">
        <is>
          <t>Net cash provided by (used in) investing activities</t>
        </is>
      </c>
      <c r="B21" s="5" t="n">
        <v>-3140</v>
      </c>
      <c r="C21" s="5" t="n">
        <v>2859</v>
      </c>
      <c r="D21" s="5" t="n">
        <v>1083</v>
      </c>
    </row>
    <row r="22">
      <c r="A22" s="3" t="inlineStr">
        <is>
          <t>Cash flows from financing activities -</t>
        </is>
      </c>
    </row>
    <row r="23">
      <c r="A23" s="4" t="inlineStr">
        <is>
          <t>Dividends paid</t>
        </is>
      </c>
      <c r="B23" s="5" t="n">
        <v>-4980</v>
      </c>
      <c r="C23" s="5" t="n">
        <v>-3483</v>
      </c>
      <c r="D23" s="5" t="n">
        <v>-2487</v>
      </c>
    </row>
    <row r="24">
      <c r="A24" s="4" t="inlineStr">
        <is>
          <t>Net increase</t>
        </is>
      </c>
      <c r="B24" s="5" t="n">
        <v>7382</v>
      </c>
      <c r="C24" s="5" t="n">
        <v>17841</v>
      </c>
      <c r="D24" s="5" t="n">
        <v>15759</v>
      </c>
    </row>
    <row r="25">
      <c r="A25" s="4" t="inlineStr">
        <is>
          <t>Balance at beginning of year</t>
        </is>
      </c>
      <c r="B25" s="5" t="n">
        <v>63255</v>
      </c>
      <c r="C25" s="5" t="n">
        <v>45414</v>
      </c>
      <c r="D25" s="5" t="n">
        <v>29655</v>
      </c>
    </row>
    <row r="26">
      <c r="A26" s="4" t="inlineStr">
        <is>
          <t>Balance at end of year</t>
        </is>
      </c>
      <c r="B26" s="5" t="n">
        <v>70637</v>
      </c>
      <c r="C26" s="5" t="n">
        <v>63255</v>
      </c>
      <c r="D26" s="5" t="n">
        <v>45414</v>
      </c>
    </row>
    <row r="27">
      <c r="A27" s="3" t="inlineStr">
        <is>
          <t>Supplemental disclosures -</t>
        </is>
      </c>
    </row>
    <row r="28">
      <c r="A28" s="4" t="inlineStr">
        <is>
          <t>Cash paid for income taxes</t>
        </is>
      </c>
      <c r="B28" s="7" t="n">
        <v>3261</v>
      </c>
      <c r="C28" s="7" t="n">
        <v>5027</v>
      </c>
      <c r="D28" s="7" t="n">
        <v>43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 Organization. We (NYSE American: CIX) are approximately 86% owned by NL Industries, Inc. (NYSE: NL) at December 31, 2020. We manufacture and sell component products (security products and recreational marine components). At December 31, 2020, Valhi, Inc. (NYSE: VHI) owns approximately 83% of NL’s outstanding common stock and a wholly-owned subsidiary of Contran Corporation owns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December 31, 2020 Ms. Simmons and the Family Trust may be deemed to control Contran, and therefore may be deemed to indirectly control the wholly-owned subsidiary of Contran, Valhi, NL and us. Unless otherwise indicated, references in this report to “we,” “us,” or “our” refer to CompX International Inc. and its subsidiaries, taken as a whole. Our results of operations in 2020 were significantly impacted by the COVID-19 pandemic, primarily in the second and third quarters, due to government mandated closures and reduced demand for many of our products resulting from the rapid contraction of vast areas of the economy. The extent of the impact of the COVID-19 pandemic on our future operations will depend on the time period and degree to which the COVID-19 pandemic persists in the economy, including the timing and extent to which our customers’ operations continue to be impacted, our customers’ perception as to when consumer demand for their products will return to pre-pandemic levels and on any future disruptions in our operations or our suppliers’ operations, all of which are difficult to predict. Management estimates. 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each balance sheet date and the reported amounts of our revenues and expenses during each reporting period. Actual results may differ significantly from previously estimated amounts under different assumptions or conditions. Principles of consolidation . Our consolidated financial statements include the accounts of CompX International Inc. and our wholly-owned subsidiaries. We eliminate all material intercompany accounts and balances. Fiscal year. Our fiscal year end is always the Sunday closest to December 31, and our operations are reported on a 52 or 53-week fiscal year. Each of the years ended December 31, 2018 and 2019 consisted of 52 weeks. The year ended December 31, 2020 consisted of 53 weeks. For presentation purposes, annual and quarterly information in the consolidated financial statements and accompanying notes are presented as ended on March 31, June 30, September 30 and December 31, as applicable. The actual date of our fiscal years are December 30, 2018, December 29, 2019, and January 3, 2021, respectively. Cash and cash equivalents . We classify bank time deposits and government and commercial notes and bills with original maturities of three months or less as cash equivalents. Net sales . Our sales involve single performance obligations to ship our products pursuant to customer purchase orders. In some cases, the purchase order is supported by an underlying master sales agreement, but our purchase order verification notice generally evidences the contract with our customer by specifying the key terms of product and quantity ordered, price and delivery and payment terms. In accordance with Accounting Standards Codification (“ASC”) Topic 606, Revenue from Contracts with Customers, we record revenue when we satisfy our performance obligations to our customers by transferring control of our products to them, which generally occurs at point of shipment or upon delivery. Such transfer of control is also evidenced by transfer of legal title and other risks and rewards of ownership (giving the customer the ability to direct the use of, and obtain substantially all of the benefits of, the product), and our customers becoming obligated to pay us and such payment being probable of occurring. In certain arrangements we provide shipping and handling activities after the transfer of control to our customer (e.g. when control transfers prior to delivery). In such arrangements shipping and handling are considered fulfillment activities, and accordingly, such costs are accrued when the related revenue is recognized.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 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We have determined that our disclosure of sales by segment meets the requirements to disclose a disaggregation of our sales into categories that depict how the nature, amount, timing and uncertainty of revenue and cash flows are affected by economic factors. See Note 2. Accounts receivable. We provide an allowance for doubtful accounts for known and estimated potential losses arising from our sales to customers based on a periodic review of these accounts. Inventories and cost of sales . We state inventories at the lower of cost or net realizable value. We record a provision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Selling, general and administrative expenses; advertising costs. Selling, general and administrative expenses include costs related to marketing, sales, distribution, research and development and administrative functions such as accounting, treasury and finance, and include costs for salaries and benefits, travel and entertainment, promotional materials and professional fees. We expense advertising and research and development costs as incurred. Advertising co sts were not significant in 201 8 , 201 9 or 20 20 . Goodwill. Goodwill represents the excess of cost over fair value of individual net assets acquired in business combinations. Goodwill is not subject to periodic amortization. We evaluate goodwill for impairment annually or when circumstances indicate the carrying value may not be recoverable. See Note 5. Property and equipment; depreciation expens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 Leases. We enter into various arrangements (or leases) that convey the rights to use and control identified underlying assets for a period of time in exchange for consideration. We lease various facilities and equipment. From time to time, we may also enter into an arrangement in which the right to use and control an identified underlying asset is embedded in another type of contract. We determine if an arrangement is a lease (including leases embedded in another type of contract) at inception. All of our leases are classified as operating leases under ASC Topic 842, Leases . Operating leases are not material. Employee benefit plans. We maintain various defined contribution plans in which we make contributions based on matching or other formulas. Defined contribution plan expense approximated $3.0 million in 2018, $3.2 million in 2019 and $3.0 million in 2020. Self-insurance. We are partially self-insured for workers’ compensation and certain employee health benefits and self-insured for most environmental issues. We purchase coverage in order to limit our exposure to significant workers’ compensation or employee health benefit claims. We accrue self-insured losses based upon estimates of the aggregate liability for uninsured claims incurred using certain actuarial assumptions followed in the insurance industry and our own historical claims experience. Income taxes . We, and our parent NL, are members of the Contran Tax Group. We have been and currently are a part of the consolidated tax returns filed by Contran for U.S. federal purposes as well as for certain U.S. state jurisdictions. As a member of the Contran Tax Group, we are jointly and severally liable for the federal income tax liability of Contran and the other companies included in the Contran Tax Group for all periods in which we are included in the Contran Tax Group. See Note 10.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4.3 million in 2018, $5.0 million in 2019 and $3.2 million in 2020.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7 and 10. We record a reserve for uncertain tax positions for tax positions where we believe it is more-likely-than-not our position will not prevail with the applicable tax authorities. We did not have a reserve for uncertain tax positions in 2018, 2019 or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Geographic Segments</t>
        </is>
      </c>
      <c r="B1" s="2" t="inlineStr">
        <is>
          <t>12 Months Ended</t>
        </is>
      </c>
    </row>
    <row r="2">
      <c r="B2" s="2" t="inlineStr">
        <is>
          <t>Dec. 31, 2020</t>
        </is>
      </c>
    </row>
    <row r="3">
      <c r="A3" s="3" t="inlineStr">
        <is>
          <t>Segment Reporting [Abstract]</t>
        </is>
      </c>
    </row>
    <row r="4">
      <c r="A4" s="4" t="inlineStr">
        <is>
          <t>Business and Geographic Segments</t>
        </is>
      </c>
      <c r="B4" s="4" t="inlineStr">
        <is>
          <t xml:space="preserve">Note 2 – Our operating segments are defined as components of our operations about which separate financial information is available that is regularly evaluated by our chief operating decision maker in determining how to allocate resources and in assessing performance. At December 31, 2020, we had two reportable operating segments – Security Products and Marine Components. The Security Products segment, with a facility in South Carolina and a facility shared with Marine Components in Illinois, manufactures locking mechanisms and other security products for sale to the transportation, postal, office and institutional furniture, cabinetry, tool storage, healthcare and other industries. Our Marine Components segment, with a facility in Wisconsin and a facility shared with Security Products in Illinois, manufactures and distributes stainless steel exhaust systems, gauges, throttle controls, wake enhancement systems, trim tabs and related hardware and accessories primarily for performance and ski/wakeboard boats. The chief operating decision maker evaluates segment performance based on segment operating income, which is defined as income before income taxes, exclusive of certain general corporate income and expense items (primarily interest income) and certain non-recurring items (such as gains or losses on the disposition of long-lived assets outside the ordinary course of business). The accounting policies of the reportable operating segments are the same as those described in Note 1. Capital expenditures include additions to property and equipment but exclude amounts attributable to business combinations. Segment assets are comprised of all assets attributable to the reportable segments. Corporate assets are not attributable to the operating segments and consist primarily of cash, cash equivalents and note receivable from affiliate. For geographic information, the point of origin (place of manufacture) for all net sales is the U.S., the point of destination for net sales is based on the location of the customer, and property and equipment are attributable to their physical location. Intersegment sales are not material.
Years ended December 31,
2018
2019
2020
(In thousands)
Net sales:
Security Products
$
98,383
$
99,328
$
87,863
Marine Components
19,834
24,915
26,674
Total net sales
$
118,217
$
124,243
$
114,537
Operating income (loss):
Security Products
$
21,947
$
21,013
$
14,926
Marine Components
2,738
3,644
4,088
Corporate
(6,874
)
(6,991
)
(7,197
)
Total operating income
17,811
17,666
11,817
Interest income
2,664
3,270
1,680
Income before taxes
$
20,475
$
20,936
$
13,497
Depreciation and amortization:
Security Products
$
2,914
$
3,056
$
3,069
Marine Components
535
627
757
Corporate
5
1
1
Total
$
3,454
$
3,684
$
3,827
Capital expenditures:
Security Products
$
2,126
$
1,530
$
1,252
Marine Components
991
1,636
458
Corporate
-
-
30
Total
$
3,117
$
3,166
$
1,740
Net sales point of destination:
United States
$
108,773
$
114,186
$
107,712
Canada
6,436
7,257
4,423
Mexico
1,438
922
431
Other
1,570
1,878
1,971
Total
$
118,217
$
124,243
$
114,537
December 31,
2018
2019
2020
(In thousands)
Total assets:
Security Products
$
74,714
$
73,697
$
70,755
Marine Components
14,189
15,256
15,515
Corporate
77,526
89,591
97,775
Total
$
166,429
$
178,544
$
184,045
Intersegment sales are not material. Net property and equipment for 2018, 2019 and 2020 is entirely located within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15:32Z</dcterms:created>
  <dcterms:modified xmlns:dcterms="http://purl.org/dc/terms/" xmlns:xsi="http://www.w3.org/2001/XMLSchema-instance" xsi:type="dcterms:W3CDTF">2021-03-03T16:15:32Z</dcterms:modified>
</cp:coreProperties>
</file>